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redit Agreement"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Basis of Presentation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tockholders' Equity (Computati" sheetId="26" state="visible" r:id="rId26"/>
    <sheet xmlns:r="http://schemas.openxmlformats.org/officeDocument/2006/relationships" name="Stockholders' Equity (Anti-Dilu" sheetId="27" state="visible" r:id="rId27"/>
    <sheet xmlns:r="http://schemas.openxmlformats.org/officeDocument/2006/relationships" name="Stockholders' Equity (Narrative" sheetId="28" state="visible" r:id="rId28"/>
    <sheet xmlns:r="http://schemas.openxmlformats.org/officeDocument/2006/relationships" name="Stock Based Compensation (Narra" sheetId="29" state="visible" r:id="rId29"/>
    <sheet xmlns:r="http://schemas.openxmlformats.org/officeDocument/2006/relationships" name="Stock-Based Compensation (Summa" sheetId="30" state="visible" r:id="rId30"/>
    <sheet xmlns:r="http://schemas.openxmlformats.org/officeDocument/2006/relationships" name="Credit Agreement (Narrative) (D" sheetId="31" state="visible" r:id="rId31"/>
    <sheet xmlns:r="http://schemas.openxmlformats.org/officeDocument/2006/relationships" name="Taxes (Narrative) (Details)"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Related Party Transactions (Na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3767</t>
        </is>
      </c>
      <c r="C9" s="4" t="inlineStr">
        <is>
          <t xml:space="preserve"> </t>
        </is>
      </c>
    </row>
    <row r="10">
      <c r="A10" s="4" t="inlineStr">
        <is>
          <t>Entity Registrant Name</t>
        </is>
      </c>
      <c r="B10" s="4" t="inlineStr">
        <is>
          <t>LL Flooring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7-1310817</t>
        </is>
      </c>
      <c r="C12" s="4" t="inlineStr">
        <is>
          <t xml:space="preserve"> </t>
        </is>
      </c>
    </row>
    <row r="13">
      <c r="A13" s="4" t="inlineStr">
        <is>
          <t>Entity Address, Address Line One</t>
        </is>
      </c>
      <c r="B13" s="4" t="inlineStr">
        <is>
          <t>4901 Bakers Mill Lane</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230</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366-420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LL</t>
        </is>
      </c>
      <c r="C20" s="4" t="inlineStr">
        <is>
          <t xml:space="preserve"> </t>
        </is>
      </c>
    </row>
    <row r="21">
      <c r="A21" s="4" t="inlineStr">
        <is>
          <t>Security Exchange Name</t>
        </is>
      </c>
      <c r="B21" s="4" t="inlineStr">
        <is>
          <t>NYSE</t>
        </is>
      </c>
      <c r="C21" s="4" t="inlineStr">
        <is>
          <t xml:space="preserve"> </t>
        </is>
      </c>
    </row>
    <row r="22">
      <c r="A22" s="4" t="inlineStr">
        <is>
          <t>Entity Interactive Data Current</t>
        </is>
      </c>
      <c r="B22" s="4" t="inlineStr">
        <is>
          <t>Yes</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1</t>
        </is>
      </c>
      <c r="C24" s="4" t="inlineStr">
        <is>
          <t xml:space="preserve"> </t>
        </is>
      </c>
    </row>
    <row r="25">
      <c r="A25" s="4" t="inlineStr">
        <is>
          <t>Entity Central Index Key</t>
        </is>
      </c>
      <c r="B25" s="4" t="inlineStr">
        <is>
          <t>0001396033</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657355</v>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Fair Value of Financial Instruments The carrying amounts of financial instruments such as cash and cash equivalents, accounts payable and other liabilities approximate fair value because of the short-term nature of these items. The carrying value of the Revolving Credit Facility approximates fair value due to the variable rate of interest.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The Company is subject to risks associated with obtaining products from abroad, including disruptions or delays in production, shipments, supply chain, delivery or processing, including due to trade restrictions. Also included in merchandise inventories are tariff-related costs. Inventory for the Company's soft surface offerings is also recorded at the lower of cost or net realizable value and is removed from inventory at weighted average cost. The Company does not maintain carpet inventory in stock. Instead it relies on the logistics and distribution capabilities of its single source supplier to deliver inventory to the installers who install the Company's carpet product for its customers. All purchases made via purchase order are recorded as inventory when shipped from the suppliers location and the Company obtains control of the inventory. Recognition of Net Sales The Company generates revenues primarily by retailing merchandise in the form of hard-surface flooring, carpet,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the Company’s network of stores and its digital platform,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Three Months Ended March 31,
2024 2023
(in thousands)
Customer Deposits and Store Credits, Beginning Balance $ ( 39,468 ) $ ( 43,767 )
New Deposits ( 203,556 ) ( 259,164 )
Recognition of Revenue 188,490 240,698
Sales Tax included in Customer Deposits 11,337 14,616
Other 1,271 1,057
Customer Deposits and Store Credits, Ending Balance $ ( 41,926 ) $ ( 46,560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number of expected returns and records it within "Other Current Liabilities" on the consolidated balance sheet. The sales return reserve was $ 1.6 million and $ 1.7 million on March 31, 2024 and December 31, 2023 , respectively. In addition, the Company recognizes a related asset for the right to recover returned merchandise and records it in the "Other Current Assets" caption of the accompanying consolidated balance sheet. This amount was $ 0.8 million and $ 0.9 million on March 31, 2024 and December 31, 2023, respectively.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Three Months Ended March 31,
2024 2023
(in thousands, except percentage data)
Manufactured Products 1 $ 89,270 47 % $ 120,832 50 %
Solid and Engineered Hardwood 46,906 25 % 55,808 23 %
Moldings and Accessories and Other 2 28,539 15 % 33,857 14 %
Installation and Delivery Services 23,775 13 % 30,201 13 %
Total $ 188,490 100 % $ 240,698 100 % 1. Includes engineered vinyl plank, laminate, vinyl and tile. 2. Includes carpet.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to 100 years ,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e related reserve was $ 0.3 million and $ 0.5 million on March 31, 2024 and December 31, 2023, respectively, and recorded in "Other Current Liabilities" on the accompanying consolidated balance sheets. The Company seeks recovery from its vendors and third-party independent contractors of installation services for certain amounts paid.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ccounting Pronouncements Not Yet Adopted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expenses. The updated standard is effective for annual periods beginning in fiscal 2024 and interim periods beginning in the first quarter of fiscal 2025. Early adoption is permitted. The Company is currently evaluating the effect of adopting this ASU. In December, 2023, the FASB issued ASU No. 2023-09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3. Stockholders’ Equity Net (Loss) Income per Common Share The following table sets forth the computation of basic and diluted net (loss) income per common share:
Three Months Ended March 31,
2024 2023
(in thousands, except per share data)
Net Loss $ ( 28,970 ) $ ( 10,585 )
Weighted Average Common Shares Outstanding—Basic 28,896 28,717
Effect of Dilutive Securities:
Common Stock Equivalents — —
Weighted Average Common Shares Outstanding—Diluted 28,896 28,717
Net Loss per Common Share—Basic $ ( 1.00 ) $ ( 0.37 )
Net Loss per Common Share—Diluted $ ( 1.00 ) $ ( 0.37 ) The following shares have been excluded from the computation of Weighted Average Common Shares Outstanding—Diluted because the effect would be anti-dilutive:
Three Months Ended March 31,
2024 2023
Stock Options 439 649
Restricted Shares 1,971 832 Stock Repurchase Program In February 2012, the Company’s board of directors adopted an authorization for the repurchase of up to a total of $ 50.0 million of the Company’s common stock, which it increased by $ 50.0 million in each of November 2012 and January 2014. As of February 2022, the Company had purchased approximately $ 135.3 million common stock with $ 14.7 million remaining under this authorization, and the board of directors further increased this authority by an additional $ 35.3 million for a total authorization to repurchase up to $ 50.0 million of the Company’s common stock on the open market or in private transactions. As of March 31, 2024, there remains $ 43.0 million outstanding under the share repurchase authorization, which does not have an expiration date. The Company did no t repurchase any shares under the authorization during the three months ended March 31, 2024 or March 31, 2023. The timing and amount of any share repurchases under the authorization will be determined at the Company's discretion and based on market conditions and other considerations. Share repurchases under the authorizations may be made through open market purchases or pursuant to pre-set trading plans meeting the requirements of Rule 10b5-1 under the Securities Exchange Act of 1934. The program does not obligate LL Flooring to acquire any particular amount of its common stock, and the repurchase program may be suspended or discontinued at any time at the Company’s discretion. Outside of the share repurchase program, the Company repurchased $ 0.3 million, or 137.3 thousand shares, of its common stock through net settlement of restricted share awards that vested during the three months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4. Stock-based Compensation The following table summarizes share activity related to employee stock options and restricted stock awards ("RSAs"):
Stock Options Restricted Stock Awards
(in thousands)
Options Outstanding/Nonvested RSAs, December 31, 2023 451 2,220
Granted — —
Options Exercised/RSAs Released — ( 414 )
Forfeited ( 21 ) ( 72 )
Options Outstanding/Nonvested RSAs, March 31, 2024 430 1,734 The Company granted zero performance awards during the three months ended March 31, 2024 and a target of 61.8 thousand performance awards with a grant date fair value of $ 0.3 million during the three months ended March 31, 2023 . The performance awards in 2023 were awarded to certain members of senior management in connection with certain market conditions. All performance awards will cliff vest if the respective performance conditions are met at the end of the respective 3-year service periods. The Company assesses the probability of achieving these metrics on a quarterly basis. For these awards, the Company recognizes the fair value expense ratably over the service and vesting period. These awards are included above in RSAs granted. The Company’s non-employee directors are compensated with an annual RSA grant, which is made under the Company's equity incentive plan. The amount of outstanding nonvested RSAs granted to non-employee directors was 166.7 thousand on both March 31, 2024 and December 31, 2023 . The Company also maintains the Outside Directors Deferral Plan under which each of the Company’s non-employee directors has the opportunity to elect annually to defer certain fees (which are payable in cash or in shares of Common Stock with a vesting period of approximately one year ). A non-employee director may elect to defer up to 100 % of his or her fees and have such fees invested in deferred stock units. Deferred stock units must be settled in common stock in either a lump sum or up to five annual equal payments following a director's departure from the board. There were 404.0 thousand and 377.7 thousand deferred stock units outstanding at March 31, 2024 and December 31, 2023, respectively. Stock-based compensation expense attributable to the Company's share-based equity awards was $ 1.4 million and $ 1.1 million for the three months ended March 31, 2024 and 2023 , respectively. Stock-based compensation expense attributed to share-based equity awards issued under the Incentive Plan is recognized on a straight-line basis over the terms of the respective awards and is included in "Selling, General and Administrative Expenses" on the Company's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4</t>
        </is>
      </c>
    </row>
    <row r="3">
      <c r="A3" s="3" t="inlineStr">
        <is>
          <t>Debt Disclosure [Abstract]</t>
        </is>
      </c>
      <c r="B3" s="4" t="inlineStr">
        <is>
          <t xml:space="preserve"> </t>
        </is>
      </c>
    </row>
    <row r="4">
      <c r="A4" s="4" t="inlineStr">
        <is>
          <t>Credit Agreement</t>
        </is>
      </c>
      <c r="B4" s="4" t="inlineStr">
        <is>
          <t>Note 5. Credit Agreement On December 27, 2022, the Company entered into a Waiver and Third Amendment to the Credit Agreement (the "Amendment") with Bank of America, N.A. ("the "Bank") and Wells Fargo Bank, National Association ("Wells" and, collectively with the Bank, the "Lenders") and the Bank in its capacity as administrative agent and collateral agent (in this capacity, the "Agent") and Wells as syndication agent. The Amendment, among other things, (i) changed the rate under the Credit Agreement for borrowings from a LIBOR-based rate to a Term SOFR-based rate (as defined in the Amendment), subject to certain adjustments specified in the Amendment and (ii) provided a waiver of a technical event of default under the Credit Agreement related to providing notice to the Lenders of the Company’s name change from Lumber Liquidators Holdings, Inc. to LL Flooring Holdings, Inc. Except as set forth in the Amendment, all other terms and conditions of the Credit Agreement remain in place. The Credit Agreement contains a Revolving Credit Facility of up to $ 200.0 million subject to the conditions under the Revolving Borrowing Base, and the Company has an option to increase the Revolving Credit Facility to a maximum total amount of $ 250.0 million. The Credit Agreement has a maturity date of April 30, 2026 . The Revolving Credit Facility is secured by security interests in the Collateral (as defined in the Credit Agreement), which includes substantially all assets of the Company including, among other things, the Company’s inventory and credit card receivables, and the Company’s East Coast distribution center located in Sandston, Virginia. Under the terms of the Credit Agreement, the Company has the ability to release the East Coast distribution center from the Collateral under certain conditions. The Amendment defines the margin for Term SOFR Rate Loans (as defined in the Amendment) as a range of 1.25 % to 1.75 % over the applicable Term SOFR Rate with respect to revolving loans depending on the Company’s average daily excess borrowing availability. The unused commitment fee is 0.25 % per annum based on the average daily unused amount of the Revolving Credit Facility during the most recently completed calendar quarter. The weighted average interest rate applicable to the Company's Revolving Credit Facility for the three months ended March 31, 2024 was 7.0 %. The Credit Agreement contains a fixed charge coverage ratio covenant that becomes effective only when specified availability under the Revolving Credit Facility falls below the greater of $ 17.5 million or 10 % of the Revolving Loan Cap (as defined in the Credit Agreement). As of March 31, 2024, there was $ 89.0 million outstanding under the Revolving Credit Facility. The Company had $ 7.6 million in letters of credit which reduces its availability. As of March 31, 2024 , there was $ 57.3 million of availability under the Credit Agreement, which represents a decrease of $ 52.1 million from $ 109.4 million of availability as of December 31, 2023. Given the availability at March 31, 2024 , the fixed charge coverage ratio covenant has not been trigg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6. Taxes The Company calculates its quarterly tax provision pursuant to the guidelines in Accounting Standards Codification ("ASC") 740-270 "Income Taxes." Generally, ASC 740-270 requires companies to estimate the annual effective tax rate for current year ordinary income.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and is adjusted for discrete items that occur within the period. For the three months ended March 31, 2024 , the Company recognized an income tax expense of $ 0.1 million, which represented an effective tax rate of ( 0.2 )%. For the three months ended March 31, 2023 , the Company recognized income tax benefit of $ 3.8 million, which represented an effective tax rate of 26.3 %. The change of effective tax rate is a result of the establishment of a full valuation allowance in the quarter ended June 30, 2023. In 2023, the Company established a valuation allowance on its net deferred tax assets. As of March 31, 2024 , the Company has a full valuation allowance of $ 42.9 million recorded on its net deferred tax assets of $ 42.6 million. As of March 31, 2024, The Company was in a consolidated cumulative three-year loss position. The Company intends to maintain a valuation allowance on its deferred tax assets until there is sufficient evidence to support the reversal of all or some portion of these allowances. A reduction in the valuation allowance could result in a significant decrease in income tax expense in the period that the release is recorded. However, any adjustments to the Company’s valuation allowance will depend on current year earnings and estimates of future taxable income and will be made in the period such determination is made. In 2022, the Company received sales tax and use tax assessments from the Commonwealth of Virginia covering part of 2014 through 2017. The Company believes there are factual errors, is disputing this assessment, and will defend itself vigorously in this matter. The Company is pursuing an administrative appeal, which was filed on April 15, 2022. Upon careful consideration and examination, the Company computed and recorded a contingent liability for $ 0.3 million, included in accrued expenses in the Consolidated Balance Sheets. The estimated liability is adjusted upon the payment of sales tax related to the accrual, the changes in state tax laws that may impact the accrual and the expiration of the statute of limitations for open years under review. The liability includes significant judgments and estimates that may change in the future, and the actual liability may be different from our current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The following chart shows the activity related to current legal matters and settlements accrued. The matters themselves are described in greater detail in the paragraphs that follow the chart.
December 31, 2023 March 31, 2024
Litigation Matter Accrual for Legal Matters Settlement Vouchers Vouchers Accrual for Legal Matters
Description and Settlements - Current Accruals Payments Redeemed Expired and Settlements - Current
(in thousands)
MDL $ 3,348 $ — $ — $ ( 740 ) $ — $ 2,608
Gold 11,572 — — ( 263 ) — $ 11,309
Other Matters 424 119 ( 139 ) — — $ 404
$ 15,344 $ 119 $ ( 139 ) $ ( 1,003 ) $ — $ 14,321
December 31, 2022 March 31, 2023
Litigation Matter Accrual for Legal Matters Settlement Vouchers Vouchers Accrual for Legal Matters
Description and Settlements - Current Accruals Payments Redeemed Expired and Settlements - Current
(in thousands)
MDL $ 9,070 $ — $ — $ ( 320 ) $ — $ 8,750
Gold 12,864 — — ( 345 ) — 12,519
Other Matters 225 — — — — $ 225
$ 22,159 $ — $ — $ ( 665 ) $ — $ 21,494 1 The remaining accrual will be fulfilled by redeeming vouchers as discussed below. Litigation Related to Formaldehyde-Abrasion MDLs In 2018, the Company entered into a settlement agreement to resolve claims related to Chinese-manufactured laminate products (the "Formaldehyde-Abrasion MDL"). Under the terms of the settlement agreement, the Company funded $ 22.0 million in cash and provided $ 14.0 million in store-credit vouchers for an aggregate settlement amount of $ 36.0 million to settle cla ims. Cash and vouchers, which generally have a three-year life, were distributed by the administrator in the fourth quarter of 2020. The Company will monitor and evaluate the redemption of vouchers on a quarterly basis. The Company intends for recipients to redeem their vouchers for product, as this compensation was provided as part of the legal settlement and is available for redemption until expiration. The rules on the expiration or escheat of any unused vouchers vary by state, and to the extent any expire unused, they will be terminated in accordance with those respective rules. As of March 31, 2024, the remaining accrual related to these matters was $ 2.6 million for vouchers. As $ 0.7 million of vouchers were redeemed during the three months ended March 31, 2024 , the Company reduced the accrual for legal matters and settlements for the full amount, relieved inventory at its cost, and the remaining amount -- the gross margin for the items sold of $ 0.3 million was recorded as a reduction in "Selling, General and Administrative Expenses" ("SG&amp;A") on the consolidated statement of operations. The Company included those amounts in "MDL" in the chart above. Litigation Relating to Bamboo Flooring In 2019, the Company finalized a settlement agreement to resolve claims related to Morning Star bamboo flooring (the "Gold Litigation"). Under the terms of the settlement agreement, the Company contributed $ 14.0 million in cash and provided $ 16.0 million in store-credit vouchers, for an aggregate settlement of up to $ 30.0 million. Cash and vouchers, which generally have a three-year life, were distributed by the administrator in 2021. The Company will monitor and evaluate the redemption of vouchers on a quarterly basis. The Company intends for recipients to redeem their vouchers for product, as this compensation was provided as part of the legal settlement and is available for redemption until expiration. The rules on the expiration or escheat of any unused vouchers vary by state, and to the extent any expire unused, they will be terminated in accordance with those respective rules. As of March 31, 2024, the remaining accrual related to these matters was $ 11.3 million for vouchers. As $ 0.3 million of vouchers were redeemed during the three months ended March 31, 2024, the Company reduced the accrual for legal matters and settlements for the full amount, relieved inventory at its cost, and the remaining amount -- the gross margin for the items sold of $ 0.1 million was recorded as a reduction in SG&amp;A on the consolidated statement o f operations. The Company included those amounts in "Gold" in the chart above. Antidumping and Countervailing Duties Investigation In October 2010, a conglomeration of domestic manufacturers of multilayered wood flooring ("Petitioners")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2.1 % of its flooring purchases for the three months ended March 31, 2024.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recognizes a receivable or accrues a payable depending on where that final rate compares to the deposits it has made. The final rate amounts are not accrued by the Company until the DOC publishes these rates or the Company receives a notice from CBP, as such the rate amounts are not probable or reasonably estimable until that time. The Company and/or the domestic manufacturers can appeal the final rate for any period and, and the DOC can place a hold on final settlement by CBP while the appeals are pending. The Company as well as other involved parties have appealed many of the final rate determinations. Certain of those appeals are pending and, at times, have resulted in delays in settling the shortfalls and refunds. Because of the length of time for finalization of rates as well as appeals, any subsequent adjustment of AD and CVD rates typically flows through a period different from those in which the inventory was originally purchased and/or sold. The outstanding AD and CVD principal balances are detailed in the table that follows under the corresponding consolidated balance sheet line item. These amounts represent what the Company would receive or pay (net of any collections or payments) as the result of subsequent adjustment to rates whether due to finalization by the DOC or because of action of a court based on appeals by various parties. These amounts do not include any initial amounts paid for AD or CVD in the current period at the in-effect rate at that time. The Company recorded net interest income related to antidumping and countervailing duties of $ 0.1 million for the three months ended March 31, 2024 compared to net interest expense of $ 0.2 million for the three months ended March 31, 2023. The amounts for both years are included in other expense on the consolidated statements of operations and comprehensive loss. The estimated associated interest payable and receivable for each period is recorded separately from the principal balance in the respective other current assets, other current liabilities, or long-term liabilities financial statement line item on the Company’s consolidated balance sheet.
Antidumping
Review Period Period Covered Deposited Rates 1 Determined Rates 2 Other Current Assets Other Current Liabilities Other Long-Term Liabilities
(in thousands)
1 May 2011 - Nov 2012 6.78 % / 3.30 % 0.00 % 4 $ 1 $ — $ —
2 Dec 2012 - Nov 2013 3.30 % 3.92 % / 49.84 % 4 — ( 327 ) —
3 Dec 2013 - Nov 2014 3.30 % / 5.92 % 0.00 % 4 1,819 — —
4 Dec 2014 - Nov 2015 5.92 % / 13.74 % 0.00 % 5 — — —
5 Dec 2015 - Nov 2016 5.92 % / 13.74 % / 17.37 % 0.00 % 5 — — —
6 Dec 2016 - Nov 2017 17.37 % / 0.00 % 42.57 % / 0.00 % 3,4 503 — ( 1,464 )
7 Dec 2017 - Nov 2018 0.00 % 2.05 % 6 — — ( 95 )
8 Dec 2018 - Nov 2019 0.00 % 0.00 % 3 — — —
9 Dec 2019 - Nov 2020 0.00 % 39.27 % 3 — — ( 1,137 )
Total Principal Balance as of March 31, 2024 $ 2,323 $ ( 327 ) $ ( 2,696 )
Countervailing
Review Period Period Covered Deposited Rates 1 Determined Rates 2 Other Current Assets Other Current Liabilities Other Long-Term Liabilities
(in thousands)
1 &amp; 2 Apr 2011 - Dec 2012 1.50 % 0.83 % / 0.99 % 4 $ 26 $ — $ —
3 Jan 2013 - Dec 2013 1.50 % 1.38 % 4 37 — —
4 Jan 2014 - Dec 2014 1.50 % / 0.83 % 1.06 % 4 16 — —
5 Jan 2015 - Dec 2015 0.83 % / 0.99 % 0.11 % / 0.85 % 4 73 — —
6 Jan 2016 - Dec 2016 0.99 % / 1.38 % 3.10 % / 2.96 % 4 — ( 38 ) —
7 Jan 2017 - Dec 2017 1.38 % / 1.06 % 14.09 % 3 — — ( 1,087 )
8 Jan 2018 - Dec 2018 1.06 % 6.13 % 3 — — ( 287 )
9 Jan 2019 - Dec 2019 0.00 % / 0.85 % / 2.96 % 3.36 % / 9.85 % 3 — — ( 81 )
Total Principal Balance as of March 31, 2024 $ 152 $ ( 38 ) $ ( 1,455 ) 1 These are the rates determined by the DOC which the Company deposited at upon import. Multiple rates are listed if the timing of the DOC update to the deposit rate fell within the period, resulting in the remaining deposits for that period to be made at the updated rate. 2 These rates represent the current published weighted average rate after initial review or after finalization of the appeals process, with multiple rates listed if applied to different producers and/or exporters. 3 This is the published weighted average rate determined by the DOC for this period which is currently under appeal and, as a result, the period remains open. 4 This is the final published weighted average rate determined by the DOC after completion of the appeals process. Liquidation instructions have been issued, but CBP has not fully liquidated the entries in this period. As such, the period remains open. 5 This is the final published weighted average rate determined by the DOC after completion of the appeals process. This period of review has been completed and fully liquidated and is now closed. 6 In October 2023, the higher weighted average rate of 2.05 % offered by the DOC on appeal was accepted by the CIT for the seventh annual review period. The CVD appeals are still ongoing and entries won't be liquidated until both AD and CVD appeals are final. Section 301 Tariffs Since September 2018, pursuant to Section 301 of the Trade Act of 1974, the United States Trade Representative ("USTR") has imposed tariffs on certain goods imported from China over four tranches ("Lists"). Products imported by the Company fall within Lists 3 and 4a for which tariffs range from 10% to 25%. On September 10, 2020 several importers of vinyl flooring ("the plaintiffs") filed a lawsuit with the Court of International Trade ("CIT") challenging the Section 301 tariffs under Lists 3 and 4a and the USTR's actions. The plaintiffs argued that the USTR had not acted within its statutory authority when it modified the original Section 301 determinations on certain goods from China by adding Lists 3 and 4a and that the agency had not demonstrated that it satisfied the procedural requirements of the Administrative Procedure Act. On March 17, 2023, the CIT issued a decision sustaining the List 3 and 4a tariffs. The CIT’s decision was appealed by the plaintiffs to the Court of Appeals for the Federal Circuit ("CAFC") on May 13, 2023. If these appeals are successful, the Company may qualify for refunds on these Section 301 tariffs. At this time, the Company is unable to predict the timing or outcome of the ruling by the CAFC.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8. Related Party Transactions Beginning in the second quarter of 2023, F9 Investments, LLC, has filed a Schedule 13D (and three subsequent amendments) with the SEC indicating beneficial ownership of more than 5 % of the Company's voting securities. As of March 31, 2024 , the Company leased 29 of its store locations, representing 6.7 % of the total number of store leases in operation, from entities controlled by F9 Investments, LLC. Rental expense for the three months ended March 31, 2024 was $ 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Fair Value of Financial Instruments</t>
        </is>
      </c>
      <c r="B4" s="4" t="inlineStr">
        <is>
          <t>Fair Value of Financial Instruments The carrying amounts of financial instruments such as cash and cash equivalents, accounts payable and other liabilities approximate fair value because of the short-term nature of these items. The carrying value of the Revolving Credit Facility approximates fair value due to the variable rate of interest.</t>
        </is>
      </c>
    </row>
    <row r="5">
      <c r="A5" s="4" t="inlineStr">
        <is>
          <t>Merchandise Inventories</t>
        </is>
      </c>
      <c r="B5" s="4" t="inlineStr">
        <is>
          <t>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The Company is subject to risks associated with obtaining products from abroad, including disruptions or delays in production, shipments, supply chain, delivery or processing, including due to trade restrictions. Also included in merchandise inventories are tariff-related costs. Inventory for the Company's soft surface offerings is also recorded at the lower of cost or net realizable value and is removed from inventory at weighted average cost. The Company does not maintain carpet inventory in stock. Instead it relies on the logistics and distribution capabilities of its single source supplier to deliver inventory to the installers who install the Company's carpet product for its customers. All purchases made via purchase order are recorded as inventory when shipped from the suppliers location and the Company obtains control of the inventory.</t>
        </is>
      </c>
    </row>
    <row r="6">
      <c r="A6" s="4" t="inlineStr">
        <is>
          <t>Recognition of Net Sales</t>
        </is>
      </c>
      <c r="B6" s="4" t="inlineStr">
        <is>
          <t>Recognition of Net Sales The Company generates revenues primarily by retailing merchandise in the form of hard-surface flooring, carpet, and accessories.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the Company’s network of stores and its digital platform,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solidated balance sheet caption "Customer Deposits and Store Credits." The following table shows the activity in this account for the periods noted:
Three Months Ended March 31,
2024 2023
(in thousands)
Customer Deposits and Store Credits, Beginning Balance $ ( 39,468 ) $ ( 43,767 )
New Deposits ( 203,556 ) ( 259,164 )
Recognition of Revenue 188,490 240,698
Sales Tax included in Customer Deposits 11,337 14,616
Other 1,271 1,057
Customer Deposits and Store Credits, Ending Balance $ ( 41,926 ) $ ( 46,560 ) Subject to limitations under the Company’s policy, return of unopened merchandise is accepted for 90 days, subject to the discretion of the store manager.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number of expected returns and records it within "Other Current Liabilities" on the consolidated balance sheet. The sales return reserve was $ 1.6 million and $ 1.7 million on March 31, 2024 and December 31, 2023 , respectively. In addition, the Company recognizes a related asset for the right to recover returned merchandise and records it in the "Other Current Assets" caption of the accompanying consolidated balance sheet. This amount was $ 0.8 million and $ 0.9 million on March 31, 2024 and December 31, 2023, respectively.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Three Months Ended March 31,
2024 2023
(in thousands, except percentage data)
Manufactured Products 1 $ 89,270 47 % $ 120,832 50 %
Solid and Engineered Hardwood 46,906 25 % 55,808 23 %
Moldings and Accessories and Other 2 28,539 15 % 33,857 14 %
Installation and Delivery Services 23,775 13 % 30,201 13 %
Total $ 188,490 100 % $ 240,698 100 % 1. Includes engineered vinyl plank, laminate, vinyl and tile. 2. Includes carpet.</t>
        </is>
      </c>
    </row>
    <row r="7">
      <c r="A7" s="4" t="inlineStr">
        <is>
          <t>Cost of Sales</t>
        </is>
      </c>
      <c r="B7" s="4" t="inlineStr">
        <is>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and ship samples, which are net of vendor allowances. The Company offers a range of limited warranties for the durability of the finish on its prefinished products to its services provided. These limited warranties range from one to 100 years ,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e related reserve was $ 0.3 million and $ 0.5 million on March 31, 2024 and December 31, 2023, respectively, and recorded in "Other Current Liabilities" on the accompanying consolidated balance sheets. The Company seeks recovery from its vendors and third-party independent contractors of installation services for certain amounts paid. Vendor allowances mostly consist of volume rebates and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t>
        </is>
      </c>
    </row>
    <row r="8">
      <c r="A8" s="4" t="inlineStr">
        <is>
          <t>Accounting Pronouncements Not Yet Adopted</t>
        </is>
      </c>
      <c r="B8" s="4" t="inlineStr">
        <is>
          <t>Accounting Pronouncements Not Yet Adopted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expenses. The updated standard is effective for annual periods beginning in fiscal 2024 and interim periods beginning in the first quarter of fiscal 2025. Early adoption is permitted. The Company is currently evaluating the effect of adopting this ASU. In December, 2023, the FASB issued ASU No. 2023-09 "Income Taxes (Topic 740): Improvements to Income Tax Disclosures" which requires two primary enhancements of 1) disaggregated information on a reporting entity's effective tax rate reconciliation, and 2) information on income taxes paid. For public business entities, the new requirements will be effective for annual periods beginning after December 15, 2024. The guidance will be applied on a prospective basis with the option to apply the standard retrospectively. Early adoption is permitted. The Company is currently evaluating the effect of adopting this AS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ustomer Deposits and Store Credits</t>
        </is>
      </c>
      <c r="B4" s="4" t="inlineStr">
        <is>
          <t xml:space="preserve">The following table shows the activity in this account for the periods noted:
Three Months Ended March 31,
2024 2023
(in thousands)
Customer Deposits and Store Credits, Beginning Balance $ ( 39,468 ) $ ( 43,767 )
New Deposits ( 203,556 ) ( 259,164 )
Recognition of Revenue 188,490 240,698
Sales Tax included in Customer Deposits 11,337 14,616
Other 1,271 1,057
Customer Deposits and Store Credits, Ending Balance $ ( 41,926 ) $ ( 46,560 ) </t>
        </is>
      </c>
    </row>
    <row r="5">
      <c r="A5" s="4" t="inlineStr">
        <is>
          <t>Sales Mix by Major Product</t>
        </is>
      </c>
      <c r="B5" s="4" t="inlineStr">
        <is>
          <t>In total, the Company offers hundreds of different flooring products; however, no single flooring product represented a significant portion of its sales mix. By major product category, the Company’s sales mix was as follows:
Three Months Ended March 31,
2024 2023
(in thousands, except percentage data)
Manufactured Products 1 $ 89,270 47 % $ 120,832 50 %
Solid and Engineered Hardwood 46,906 25 % 55,808 23 %
Moldings and Accessories and Other 2 28,539 15 % 33,857 14 %
Installation and Delivery Services 23,775 13 % 30,201 13 %
Total $ 188,490 100 % $ 240,698 100 % 1. Includes engineered vinyl plank, laminate, vinyl and tile. 2. Includes carp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Computation of Basic and Diluted Net Income Loss Per Common Share</t>
        </is>
      </c>
      <c r="B4" s="4" t="inlineStr">
        <is>
          <t xml:space="preserve">The following table sets forth the computation of basic and diluted net (loss) income per common share:
Three Months Ended March 31,
2024 2023
(in thousands, except per share data)
Net Loss $ ( 28,970 ) $ ( 10,585 )
Weighted Average Common Shares Outstanding—Basic 28,896 28,717
Effect of Dilutive Securities:
Common Stock Equivalents — —
Weighted Average Common Shares Outstanding—Diluted 28,896 28,717
Net Loss per Common Share—Basic $ ( 1.00 ) $ ( 0.37 )
Net Loss per Common Share—Diluted $ ( 1.00 ) $ ( 0.37 ) </t>
        </is>
      </c>
    </row>
    <row r="5">
      <c r="A5" s="4" t="inlineStr">
        <is>
          <t>Anti-Dilutive Securities Excluded from Computation of Weighted Average Common Shares Outstanding Diluted</t>
        </is>
      </c>
      <c r="B5" s="4" t="inlineStr">
        <is>
          <t xml:space="preserve">The following shares have been excluded from the computation of Weighted Average Common Shares Outstanding—Diluted because the effect would be anti-dilutive:
Three Months Ended March 31,
2024 2023
Stock Options 439 649
Restricted Shares 1,971 8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68</v>
      </c>
      <c r="C3" s="6" t="n">
        <v>8772</v>
      </c>
    </row>
    <row r="4">
      <c r="A4" s="4" t="inlineStr">
        <is>
          <t>Merchandise Inventories, Net</t>
        </is>
      </c>
      <c r="B4" s="5" t="n">
        <v>248271</v>
      </c>
      <c r="C4" s="5" t="n">
        <v>265290</v>
      </c>
    </row>
    <row r="5">
      <c r="A5" s="4" t="inlineStr">
        <is>
          <t>Prepaid Expenses</t>
        </is>
      </c>
      <c r="B5" s="5" t="n">
        <v>7889</v>
      </c>
      <c r="C5" s="5" t="n">
        <v>5658</v>
      </c>
    </row>
    <row r="6">
      <c r="A6" s="4" t="inlineStr">
        <is>
          <t>Other Current Assets</t>
        </is>
      </c>
      <c r="B6" s="5" t="n">
        <v>9167</v>
      </c>
      <c r="C6" s="5" t="n">
        <v>8473</v>
      </c>
    </row>
    <row r="7">
      <c r="A7" s="4" t="inlineStr">
        <is>
          <t>Total Current Assets</t>
        </is>
      </c>
      <c r="B7" s="5" t="n">
        <v>271295</v>
      </c>
      <c r="C7" s="5" t="n">
        <v>288193</v>
      </c>
    </row>
    <row r="8">
      <c r="A8" s="4" t="inlineStr">
        <is>
          <t>Property and Equipment, Net</t>
        </is>
      </c>
      <c r="B8" s="5" t="n">
        <v>99518</v>
      </c>
      <c r="C8" s="5" t="n">
        <v>100490</v>
      </c>
    </row>
    <row r="9">
      <c r="A9" s="4" t="inlineStr">
        <is>
          <t>Operating Lease Right-of-Use Assets</t>
        </is>
      </c>
      <c r="B9" s="5" t="n">
        <v>146713</v>
      </c>
      <c r="C9" s="5" t="n">
        <v>141210</v>
      </c>
    </row>
    <row r="10">
      <c r="A10" s="4" t="inlineStr">
        <is>
          <t>Other Assets</t>
        </is>
      </c>
      <c r="B10" s="5" t="n">
        <v>5568</v>
      </c>
      <c r="C10" s="5" t="n">
        <v>5681</v>
      </c>
    </row>
    <row r="11">
      <c r="A11" s="4" t="inlineStr">
        <is>
          <t>Total Assets</t>
        </is>
      </c>
      <c r="B11" s="5" t="n">
        <v>523094</v>
      </c>
      <c r="C11" s="5" t="n">
        <v>535574</v>
      </c>
    </row>
    <row r="12">
      <c r="A12" s="3" t="inlineStr">
        <is>
          <t>Current Liabilities:</t>
        </is>
      </c>
      <c r="B12" s="4" t="inlineStr">
        <is>
          <t xml:space="preserve"> </t>
        </is>
      </c>
      <c r="C12" s="4" t="inlineStr">
        <is>
          <t xml:space="preserve"> </t>
        </is>
      </c>
    </row>
    <row r="13">
      <c r="A13" s="4" t="inlineStr">
        <is>
          <t>Accounts Payable</t>
        </is>
      </c>
      <c r="B13" s="5" t="n">
        <v>50686</v>
      </c>
      <c r="C13" s="5" t="n">
        <v>67195</v>
      </c>
    </row>
    <row r="14">
      <c r="A14" s="4" t="inlineStr">
        <is>
          <t>Customer Deposits and Store Credits</t>
        </is>
      </c>
      <c r="B14" s="5" t="n">
        <v>41926</v>
      </c>
      <c r="C14" s="5" t="n">
        <v>39468</v>
      </c>
    </row>
    <row r="15">
      <c r="A15" s="4" t="inlineStr">
        <is>
          <t>Accrued Compensation</t>
        </is>
      </c>
      <c r="B15" s="5" t="n">
        <v>6043</v>
      </c>
      <c r="C15" s="5" t="n">
        <v>6915</v>
      </c>
    </row>
    <row r="16">
      <c r="A16" s="4" t="inlineStr">
        <is>
          <t>Sales and Income Tax Liabilities</t>
        </is>
      </c>
      <c r="B16" s="5" t="n">
        <v>2273</v>
      </c>
      <c r="C16" s="5" t="n">
        <v>2103</v>
      </c>
    </row>
    <row r="17">
      <c r="A17" s="4" t="inlineStr">
        <is>
          <t>Accrual for Legal Matters and Settlements - Current</t>
        </is>
      </c>
      <c r="B17" s="5" t="n">
        <v>14321</v>
      </c>
      <c r="C17" s="5" t="n">
        <v>15344</v>
      </c>
    </row>
    <row r="18">
      <c r="A18" s="4" t="inlineStr">
        <is>
          <t>Operating Lease Liabilities - Current</t>
        </is>
      </c>
      <c r="B18" s="5" t="n">
        <v>32083</v>
      </c>
      <c r="C18" s="5" t="n">
        <v>31815</v>
      </c>
    </row>
    <row r="19">
      <c r="A19" s="4" t="inlineStr">
        <is>
          <t>Other Current Liabilities</t>
        </is>
      </c>
      <c r="B19" s="5" t="n">
        <v>27279</v>
      </c>
      <c r="C19" s="5" t="n">
        <v>24382</v>
      </c>
    </row>
    <row r="20">
      <c r="A20" s="4" t="inlineStr">
        <is>
          <t>Total Current Liabilities</t>
        </is>
      </c>
      <c r="B20" s="5" t="n">
        <v>174611</v>
      </c>
      <c r="C20" s="5" t="n">
        <v>187222</v>
      </c>
    </row>
    <row r="21">
      <c r="A21" s="4" t="inlineStr">
        <is>
          <t>Other Long-Term Liabilities</t>
        </is>
      </c>
      <c r="B21" s="5" t="n">
        <v>8332</v>
      </c>
      <c r="C21" s="5" t="n">
        <v>8391</v>
      </c>
    </row>
    <row r="22">
      <c r="A22" s="4" t="inlineStr">
        <is>
          <t>Operating Lease Liabilities - Long-Term</t>
        </is>
      </c>
      <c r="B22" s="5" t="n">
        <v>121668</v>
      </c>
      <c r="C22" s="5" t="n">
        <v>116651</v>
      </c>
    </row>
    <row r="23">
      <c r="A23" s="4" t="inlineStr">
        <is>
          <t>Credit Agreement</t>
        </is>
      </c>
      <c r="B23" s="5" t="n">
        <v>89000</v>
      </c>
      <c r="C23" s="5" t="n">
        <v>66000</v>
      </c>
    </row>
    <row r="24">
      <c r="A24" s="4" t="inlineStr">
        <is>
          <t>Total Liabilities</t>
        </is>
      </c>
      <c r="B24" s="5" t="n">
        <v>393611</v>
      </c>
      <c r="C24" s="5" t="n">
        <v>37826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35,000 shares authorized; 31,389 and 30,983 shares issued and 29,118 and 28,849 shares outstanding at March 31, 2024 and December 31, 2023, respectively)</t>
        </is>
      </c>
      <c r="B27" s="5" t="n">
        <v>31</v>
      </c>
      <c r="C27" s="5" t="n">
        <v>31</v>
      </c>
    </row>
    <row r="28">
      <c r="A28" s="4" t="inlineStr">
        <is>
          <t>Treasury Stock, at cost (2,271 and 2,134 shares, respectively)</t>
        </is>
      </c>
      <c r="B28" s="5" t="n">
        <v>-153877</v>
      </c>
      <c r="C28" s="5" t="n">
        <v>-153617</v>
      </c>
    </row>
    <row r="29">
      <c r="A29" s="4" t="inlineStr">
        <is>
          <t>Additional Capital</t>
        </is>
      </c>
      <c r="B29" s="5" t="n">
        <v>238251</v>
      </c>
      <c r="C29" s="5" t="n">
        <v>236848</v>
      </c>
    </row>
    <row r="30">
      <c r="A30" s="4" t="inlineStr">
        <is>
          <t>Retained Earnings</t>
        </is>
      </c>
      <c r="B30" s="5" t="n">
        <v>45078</v>
      </c>
      <c r="C30" s="5" t="n">
        <v>74048</v>
      </c>
    </row>
    <row r="31">
      <c r="A31" s="4" t="inlineStr">
        <is>
          <t>Total Stockholders' Equity</t>
        </is>
      </c>
      <c r="B31" s="5" t="n">
        <v>129483</v>
      </c>
      <c r="C31" s="5" t="n">
        <v>157310</v>
      </c>
    </row>
    <row r="32">
      <c r="A32" s="4" t="inlineStr">
        <is>
          <t>Total Liabilities and Stockholders' Equity</t>
        </is>
      </c>
      <c r="B32" s="6" t="n">
        <v>523094</v>
      </c>
      <c r="C32" s="6" t="n">
        <v>535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ctivity Related To Stock Options And Restricted Stock Awards</t>
        </is>
      </c>
      <c r="B4" s="4" t="inlineStr">
        <is>
          <t xml:space="preserve">The following table summarizes share activity related to employee stock options and restricted stock awards ("RSAs"):
Stock Options Restricted Stock Awards
(in thousands)
Options Outstanding/Nonvested RSAs, December 31, 2023 451 2,220
Granted — —
Options Exercised/RSAs Released — ( 414 )
Forfeited ( 21 ) ( 72 )
Options Outstanding/Nonvested RSAs, March 31, 2024 430 1,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ctivity Related to Current Legal Matters and Settlements Accrued</t>
        </is>
      </c>
      <c r="B4" s="4" t="inlineStr">
        <is>
          <t xml:space="preserve">The following chart shows the activity related to current legal matters and settlements accrued. The matters themselves are described in greater detail in the paragraphs that follow the chart.
December 31, 2023 March 31, 2024
Litigation Matter Accrual for Legal Matters Settlement Vouchers Vouchers Accrual for Legal Matters
Description and Settlements - Current Accruals Payments Redeemed Expired and Settlements - Current
(in thousands)
MDL $ 3,348 $ — $ — $ ( 740 ) $ — $ 2,608
Gold 11,572 — — ( 263 ) — $ 11,309
Other Matters 424 119 ( 139 ) — — $ 404
$ 15,344 $ 119 $ ( 139 ) $ ( 1,003 ) $ — $ 14,321
December 31, 2022 March 31, 2023
Litigation Matter Accrual for Legal Matters Settlement Vouchers Vouchers Accrual for Legal Matters
Description and Settlements - Current Accruals Payments Redeemed Expired and Settlements - Current
(in thousands)
MDL $ 9,070 $ — $ — $ ( 320 ) $ — $ 8,750
Gold 12,864 — — ( 345 ) — 12,519
Other Matters 225 — — — — $ 225
$ 22,159 $ — $ — $ ( 665 ) $ — $ 21,494 1 The remaining accrual will be fulfilled by redeeming vouchers as discussed below. </t>
        </is>
      </c>
    </row>
    <row r="5">
      <c r="A5" s="4" t="inlineStr">
        <is>
          <t>Schedule of Other Commitments</t>
        </is>
      </c>
      <c r="B5" s="4" t="inlineStr">
        <is>
          <t>Antidumping
Review Period Period Covered Deposited Rates 1 Determined Rates 2 Other Current Assets Other Current Liabilities Other Long-Term Liabilities
(in thousands)
1 May 2011 - Nov 2012 6.78 % / 3.30 % 0.00 % 4 $ 1 $ — $ —
2 Dec 2012 - Nov 2013 3.30 % 3.92 % / 49.84 % 4 — ( 327 ) —
3 Dec 2013 - Nov 2014 3.30 % / 5.92 % 0.00 % 4 1,819 — —
4 Dec 2014 - Nov 2015 5.92 % / 13.74 % 0.00 % 5 — — —
5 Dec 2015 - Nov 2016 5.92 % / 13.74 % / 17.37 % 0.00 % 5 — — —
6 Dec 2016 - Nov 2017 17.37 % / 0.00 % 42.57 % / 0.00 % 3,4 503 — ( 1,464 )
7 Dec 2017 - Nov 2018 0.00 % 2.05 % 6 — — ( 95 )
8 Dec 2018 - Nov 2019 0.00 % 0.00 % 3 — — —
9 Dec 2019 - Nov 2020 0.00 % 39.27 % 3 — — ( 1,137 )
Total Principal Balance as of March 31, 2024 $ 2,323 $ ( 327 ) $ ( 2,696 )
Countervailing
Review Period Period Covered Deposited Rates 1 Determined Rates 2 Other Current Assets Other Current Liabilities Other Long-Term Liabilities
(in thousands)
1 &amp; 2 Apr 2011 - Dec 2012 1.50 % 0.83 % / 0.99 % 4 $ 26 $ — $ —
3 Jan 2013 - Dec 2013 1.50 % 1.38 % 4 37 — —
4 Jan 2014 - Dec 2014 1.50 % / 0.83 % 1.06 % 4 16 — —
5 Jan 2015 - Dec 2015 0.83 % / 0.99 % 0.11 % / 0.85 % 4 73 — —
6 Jan 2016 - Dec 2016 0.99 % / 1.38 % 3.10 % / 2.96 % 4 — ( 38 ) —
7 Jan 2017 - Dec 2017 1.38 % / 1.06 % 14.09 % 3 — — ( 1,087 )
8 Jan 2018 - Dec 2018 1.06 % 6.13 % 3 — — ( 287 )
9 Jan 2019 - Dec 2019 0.00 % / 0.85 % / 2.96 % 3.36 % / 9.85 % 3 — — ( 81 )
Total Principal Balance as of March 31, 2024 $ 152 $ ( 38 ) $ ( 1,455 ) 1 These are the rates determined by the DOC which the Company deposited at upon import. Multiple rates are listed if the timing of the DOC update to the deposit rate fell within the period, resulting in the remaining deposits for that period to be made at the updated rate. 2 These rates represent the current published weighted average rate after initial review or after finalization of the appeals process, with multiple rates listed if applied to different producers and/or exporters. 3 This is the published weighted average rate determined by the DOC for this period which is currently under appeal and, as a result, the period remains open. 4 This is the final published weighted average rate determined by the DOC after completion of the appeals process. Liquidation instructions have been issued, but CBP has not fully liquidated the entries in this period. As such, the period remains open. 5 This is the final published weighted average rate determined by the DOC after completion of the appeals process. This period of review has been completed and fully liquidated and is now closed. 6 In October 2023, the higher weighted average rate of 2.05 % offered by the DOC on appeal was accepted by the CIT for the seventh annual review period. The CVD appeals are still ongoing and entries won't be liquidated until both AD and CVD appeals are fin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34" customWidth="1" min="2" max="2"/>
    <col width="22" customWidth="1" min="3" max="3"/>
    <col width="22" customWidth="1" min="4" max="4"/>
  </cols>
  <sheetData>
    <row r="1">
      <c r="A1" s="1" t="inlineStr">
        <is>
          <t>Basis of Presentation (Narrative) (Details) $ in Thousands</t>
        </is>
      </c>
      <c r="B1" s="2" t="inlineStr">
        <is>
          <t>3 Months Ended</t>
        </is>
      </c>
    </row>
    <row r="2">
      <c r="B2" s="2" t="inlineStr">
        <is>
          <t>Mar. 31, 2024 USD ($) State Store</t>
        </is>
      </c>
      <c r="C2" s="2" t="inlineStr">
        <is>
          <t>Mar. 31, 2023 USD ($)</t>
        </is>
      </c>
      <c r="D2" s="2" t="inlineStr">
        <is>
          <t>Dec. 31, 2023 USD ($)</t>
        </is>
      </c>
    </row>
    <row r="3">
      <c r="A3" s="3" t="inlineStr">
        <is>
          <t>Organization and Business Operations [Line Items]</t>
        </is>
      </c>
      <c r="B3" s="4" t="inlineStr">
        <is>
          <t xml:space="preserve"> </t>
        </is>
      </c>
      <c r="C3" s="4" t="inlineStr">
        <is>
          <t xml:space="preserve"> </t>
        </is>
      </c>
      <c r="D3" s="4" t="inlineStr">
        <is>
          <t xml:space="preserve"> </t>
        </is>
      </c>
    </row>
    <row r="4">
      <c r="A4" s="4" t="inlineStr">
        <is>
          <t>Number of states in which stores operates | State</t>
        </is>
      </c>
      <c r="B4" s="5" t="n">
        <v>47</v>
      </c>
      <c r="C4" s="4" t="inlineStr">
        <is>
          <t xml:space="preserve"> </t>
        </is>
      </c>
      <c r="D4" s="4" t="inlineStr">
        <is>
          <t xml:space="preserve"> </t>
        </is>
      </c>
    </row>
    <row r="5">
      <c r="A5" s="4" t="inlineStr">
        <is>
          <t>Cash and cash equivalents</t>
        </is>
      </c>
      <c r="B5" s="6" t="n">
        <v>5968</v>
      </c>
      <c r="C5" s="4" t="inlineStr">
        <is>
          <t xml:space="preserve"> </t>
        </is>
      </c>
      <c r="D5" s="6" t="n">
        <v>8772</v>
      </c>
    </row>
    <row r="6">
      <c r="A6" s="4" t="inlineStr">
        <is>
          <t>Net loss</t>
        </is>
      </c>
      <c r="B6" s="5" t="n">
        <v>-28970</v>
      </c>
      <c r="C6" s="6" t="n">
        <v>-10585</v>
      </c>
      <c r="D6" s="4" t="inlineStr">
        <is>
          <t xml:space="preserve"> </t>
        </is>
      </c>
    </row>
    <row r="7">
      <c r="A7" s="4" t="inlineStr">
        <is>
          <t>Credit Agreement</t>
        </is>
      </c>
      <c r="B7" s="4" t="inlineStr">
        <is>
          <t xml:space="preserve"> </t>
        </is>
      </c>
      <c r="C7" s="4" t="inlineStr">
        <is>
          <t xml:space="preserve"> </t>
        </is>
      </c>
      <c r="D7" s="4" t="inlineStr">
        <is>
          <t xml:space="preserve"> </t>
        </is>
      </c>
    </row>
    <row r="8">
      <c r="A8" s="3" t="inlineStr">
        <is>
          <t>Organization and Business Operations [Line Items]</t>
        </is>
      </c>
      <c r="B8" s="4" t="inlineStr">
        <is>
          <t xml:space="preserve"> </t>
        </is>
      </c>
      <c r="C8" s="4" t="inlineStr">
        <is>
          <t xml:space="preserve"> </t>
        </is>
      </c>
      <c r="D8" s="4" t="inlineStr">
        <is>
          <t xml:space="preserve"> </t>
        </is>
      </c>
    </row>
    <row r="9">
      <c r="A9" s="4" t="inlineStr">
        <is>
          <t>Borrowing amount available under the credit agreement</t>
        </is>
      </c>
      <c r="B9" s="5" t="n">
        <v>57300</v>
      </c>
      <c r="C9" s="4" t="inlineStr">
        <is>
          <t xml:space="preserve"> </t>
        </is>
      </c>
      <c r="D9" s="6" t="n">
        <v>109400</v>
      </c>
    </row>
    <row r="10">
      <c r="A10" s="4" t="inlineStr">
        <is>
          <t>Revolving Credit Facility</t>
        </is>
      </c>
      <c r="B10" s="4" t="inlineStr">
        <is>
          <t xml:space="preserve"> </t>
        </is>
      </c>
      <c r="C10" s="4" t="inlineStr">
        <is>
          <t xml:space="preserve"> </t>
        </is>
      </c>
      <c r="D10" s="4" t="inlineStr">
        <is>
          <t xml:space="preserve"> </t>
        </is>
      </c>
    </row>
    <row r="11">
      <c r="A11" s="3" t="inlineStr">
        <is>
          <t>Organization and Business Operations [Line Items]</t>
        </is>
      </c>
      <c r="B11" s="4" t="inlineStr">
        <is>
          <t xml:space="preserve"> </t>
        </is>
      </c>
      <c r="C11" s="4" t="inlineStr">
        <is>
          <t xml:space="preserve"> </t>
        </is>
      </c>
      <c r="D11" s="4" t="inlineStr">
        <is>
          <t xml:space="preserve"> </t>
        </is>
      </c>
    </row>
    <row r="12">
      <c r="A12" s="4" t="inlineStr">
        <is>
          <t>Letters of credit outstanding</t>
        </is>
      </c>
      <c r="B12" s="5" t="n">
        <v>89000</v>
      </c>
      <c r="C12" s="4" t="inlineStr">
        <is>
          <t xml:space="preserve"> </t>
        </is>
      </c>
      <c r="D12" s="4" t="inlineStr">
        <is>
          <t xml:space="preserve"> </t>
        </is>
      </c>
    </row>
    <row r="13">
      <c r="A13" s="4" t="inlineStr">
        <is>
          <t>Revolving Credit Facility | Credit Agreement</t>
        </is>
      </c>
      <c r="B13" s="4" t="inlineStr">
        <is>
          <t xml:space="preserve"> </t>
        </is>
      </c>
      <c r="C13" s="4" t="inlineStr">
        <is>
          <t xml:space="preserve"> </t>
        </is>
      </c>
      <c r="D13" s="4" t="inlineStr">
        <is>
          <t xml:space="preserve"> </t>
        </is>
      </c>
    </row>
    <row r="14">
      <c r="A14" s="3" t="inlineStr">
        <is>
          <t>Organization and Business Operations [Line Items]</t>
        </is>
      </c>
      <c r="B14" s="4" t="inlineStr">
        <is>
          <t xml:space="preserve"> </t>
        </is>
      </c>
      <c r="C14" s="4" t="inlineStr">
        <is>
          <t xml:space="preserve"> </t>
        </is>
      </c>
      <c r="D14" s="4" t="inlineStr">
        <is>
          <t xml:space="preserve"> </t>
        </is>
      </c>
    </row>
    <row r="15">
      <c r="A15" s="4" t="inlineStr">
        <is>
          <t>Line of credit covenant trigger</t>
        </is>
      </c>
      <c r="B15" s="6" t="n">
        <v>17500</v>
      </c>
      <c r="C15" s="4" t="inlineStr">
        <is>
          <t xml:space="preserve"> </t>
        </is>
      </c>
      <c r="D15" s="4" t="inlineStr">
        <is>
          <t xml:space="preserve"> </t>
        </is>
      </c>
    </row>
    <row r="16">
      <c r="A16" s="4" t="inlineStr">
        <is>
          <t>Line of credit covenant trigger percentage</t>
        </is>
      </c>
      <c r="B16" s="9" t="n">
        <v>0.1</v>
      </c>
      <c r="C16" s="4" t="inlineStr">
        <is>
          <t xml:space="preserve"> </t>
        </is>
      </c>
      <c r="D16" s="4" t="inlineStr">
        <is>
          <t xml:space="preserve"> </t>
        </is>
      </c>
    </row>
    <row r="17">
      <c r="A17" s="4" t="inlineStr">
        <is>
          <t>U.S.</t>
        </is>
      </c>
      <c r="B17" s="4" t="inlineStr">
        <is>
          <t xml:space="preserve"> </t>
        </is>
      </c>
      <c r="C17" s="4" t="inlineStr">
        <is>
          <t xml:space="preserve"> </t>
        </is>
      </c>
      <c r="D17" s="4" t="inlineStr">
        <is>
          <t xml:space="preserve"> </t>
        </is>
      </c>
    </row>
    <row r="18">
      <c r="A18" s="3" t="inlineStr">
        <is>
          <t>Organization and Business Operations [Line Items]</t>
        </is>
      </c>
      <c r="B18" s="4" t="inlineStr">
        <is>
          <t xml:space="preserve"> </t>
        </is>
      </c>
      <c r="C18" s="4" t="inlineStr">
        <is>
          <t xml:space="preserve"> </t>
        </is>
      </c>
      <c r="D18" s="4" t="inlineStr">
        <is>
          <t xml:space="preserve"> </t>
        </is>
      </c>
    </row>
    <row r="19">
      <c r="A19" s="4" t="inlineStr">
        <is>
          <t>Number of stores | Store</t>
        </is>
      </c>
      <c r="B19" s="5" t="n">
        <v>43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Millions</t>
        </is>
      </c>
      <c r="B1" s="2" t="inlineStr">
        <is>
          <t>3 Months Ended</t>
        </is>
      </c>
    </row>
    <row r="2">
      <c r="B2" s="2" t="inlineStr">
        <is>
          <t>Mar. 31, 2024</t>
        </is>
      </c>
      <c r="C2" s="2" t="inlineStr">
        <is>
          <t>Dec. 31, 2023</t>
        </is>
      </c>
    </row>
    <row r="3">
      <c r="A3" s="3" t="inlineStr">
        <is>
          <t>Organization And Business Operations [Line Items]</t>
        </is>
      </c>
      <c r="B3" s="4" t="inlineStr">
        <is>
          <t xml:space="preserve"> </t>
        </is>
      </c>
      <c r="C3" s="4" t="inlineStr">
        <is>
          <t xml:space="preserve"> </t>
        </is>
      </c>
    </row>
    <row r="4">
      <c r="A4" s="4" t="inlineStr">
        <is>
          <t>Sales return reserve</t>
        </is>
      </c>
      <c r="B4" s="10" t="n">
        <v>1.6</v>
      </c>
      <c r="C4" s="10" t="n">
        <v>1.7</v>
      </c>
    </row>
    <row r="5">
      <c r="A5" s="4" t="inlineStr">
        <is>
          <t>Asset for right to recover returned merchandise</t>
        </is>
      </c>
      <c r="B5" s="10" t="n">
        <v>0.8</v>
      </c>
      <c r="C5" s="11" t="n">
        <v>0.9</v>
      </c>
    </row>
    <row r="6">
      <c r="A6" s="4" t="inlineStr">
        <is>
          <t>Minimum years of product warranty</t>
        </is>
      </c>
      <c r="B6" s="4" t="inlineStr">
        <is>
          <t>1 year</t>
        </is>
      </c>
      <c r="C6" s="4" t="inlineStr">
        <is>
          <t xml:space="preserve"> </t>
        </is>
      </c>
    </row>
    <row r="7">
      <c r="A7" s="4" t="inlineStr">
        <is>
          <t>Maximum years of product warranty</t>
        </is>
      </c>
      <c r="B7" s="4" t="inlineStr">
        <is>
          <t>100 years</t>
        </is>
      </c>
      <c r="C7" s="4" t="inlineStr">
        <is>
          <t xml:space="preserve"> </t>
        </is>
      </c>
    </row>
    <row r="8">
      <c r="A8" s="4" t="inlineStr">
        <is>
          <t>Product warranty reserve</t>
        </is>
      </c>
      <c r="B8" s="10" t="n">
        <v>0.3</v>
      </c>
      <c r="C8" s="10"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ustomer Deposits and Store Credits) (Details) - USD ($) $ in Thousands</t>
        </is>
      </c>
      <c r="B1" s="2" t="inlineStr">
        <is>
          <t>3 Months Ended</t>
        </is>
      </c>
    </row>
    <row r="2">
      <c r="B2" s="2" t="inlineStr">
        <is>
          <t>Mar. 31, 2024</t>
        </is>
      </c>
      <c r="C2" s="2" t="inlineStr">
        <is>
          <t>Mar. 31, 2023</t>
        </is>
      </c>
    </row>
    <row r="3">
      <c r="A3" s="4" t="inlineStr">
        <is>
          <t>Customer Deposits and Store Credits, Beginning Balance</t>
        </is>
      </c>
      <c r="B3" s="6" t="n">
        <v>-39468</v>
      </c>
      <c r="C3" s="6" t="n">
        <v>-43767</v>
      </c>
    </row>
    <row r="4">
      <c r="A4" s="4" t="inlineStr">
        <is>
          <t>New Deposits</t>
        </is>
      </c>
      <c r="B4" s="5" t="n">
        <v>-203556</v>
      </c>
      <c r="C4" s="5" t="n">
        <v>-259164</v>
      </c>
    </row>
    <row r="5">
      <c r="A5" s="4" t="inlineStr">
        <is>
          <t>Recognition of Revenue</t>
        </is>
      </c>
      <c r="B5" s="5" t="n">
        <v>188490</v>
      </c>
      <c r="C5" s="5" t="n">
        <v>240698</v>
      </c>
    </row>
    <row r="6">
      <c r="A6" s="4" t="inlineStr">
        <is>
          <t>Sales Tax included in Customer Deposits</t>
        </is>
      </c>
      <c r="B6" s="5" t="n">
        <v>11337</v>
      </c>
      <c r="C6" s="5" t="n">
        <v>14616</v>
      </c>
    </row>
    <row r="7">
      <c r="A7" s="4" t="inlineStr">
        <is>
          <t>Other</t>
        </is>
      </c>
      <c r="B7" s="5" t="n">
        <v>1271</v>
      </c>
      <c r="C7" s="5" t="n">
        <v>1057</v>
      </c>
    </row>
    <row r="8">
      <c r="A8" s="4" t="inlineStr">
        <is>
          <t>Customer Deposits and Store Credits, Ending Balance</t>
        </is>
      </c>
      <c r="B8" s="6" t="n">
        <v>-41926</v>
      </c>
      <c r="C8" s="6" t="n">
        <v>-465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ales Mix by Major Product)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Net Sales</t>
        </is>
      </c>
      <c r="B4" s="6" t="n">
        <v>188490</v>
      </c>
      <c r="C4" s="6" t="n">
        <v>240698</v>
      </c>
    </row>
    <row r="5">
      <c r="A5" s="4" t="inlineStr">
        <is>
          <t>Sales Revenue, Product Line [Member] | Product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6" t="n">
        <v>188490</v>
      </c>
      <c r="C7" s="6" t="n">
        <v>240698</v>
      </c>
    </row>
    <row r="8">
      <c r="A8" s="4" t="inlineStr">
        <is>
          <t>Percent</t>
        </is>
      </c>
      <c r="B8" s="9" t="n">
        <v>1</v>
      </c>
      <c r="C8" s="9" t="n">
        <v>1</v>
      </c>
    </row>
    <row r="9">
      <c r="A9" s="4" t="inlineStr">
        <is>
          <t>Product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et Sales</t>
        </is>
      </c>
      <c r="B11" s="6" t="n">
        <v>164715</v>
      </c>
      <c r="C11" s="6" t="n">
        <v>210497</v>
      </c>
    </row>
    <row r="12">
      <c r="A12" s="4" t="inlineStr">
        <is>
          <t>Manufactured Products [Member] | Sales Revenue, Product Line [Member] | Product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et Sales</t>
        </is>
      </c>
      <c r="B14" s="6" t="n">
        <v>89270</v>
      </c>
      <c r="C14" s="6" t="n">
        <v>120832</v>
      </c>
    </row>
    <row r="15">
      <c r="A15" s="4" t="inlineStr">
        <is>
          <t>Percent</t>
        </is>
      </c>
      <c r="B15" s="9" t="n">
        <v>0.47</v>
      </c>
      <c r="C15" s="9" t="n">
        <v>0.5</v>
      </c>
    </row>
    <row r="16">
      <c r="A16" s="4" t="inlineStr">
        <is>
          <t>Solid and Engineered Hardwood [Member] | Sales Revenue, Product Line [Member] | Product Concentration Risk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Net Sales</t>
        </is>
      </c>
      <c r="B18" s="6" t="n">
        <v>46906</v>
      </c>
      <c r="C18" s="6" t="n">
        <v>55808</v>
      </c>
    </row>
    <row r="19">
      <c r="A19" s="4" t="inlineStr">
        <is>
          <t>Percent</t>
        </is>
      </c>
      <c r="B19" s="9" t="n">
        <v>0.25</v>
      </c>
      <c r="C19" s="9" t="n">
        <v>0.23</v>
      </c>
    </row>
    <row r="20">
      <c r="A20" s="4" t="inlineStr">
        <is>
          <t>Moldings and Accessories [Member] | Sales Revenue, Product Line [Member] | Product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6" t="n">
        <v>28539</v>
      </c>
      <c r="C22" s="6" t="n">
        <v>33857</v>
      </c>
    </row>
    <row r="23">
      <c r="A23" s="4" t="inlineStr">
        <is>
          <t>Percent</t>
        </is>
      </c>
      <c r="B23" s="9" t="n">
        <v>0.15</v>
      </c>
      <c r="C23" s="9" t="n">
        <v>0.14</v>
      </c>
    </row>
    <row r="24">
      <c r="A24" s="4" t="inlineStr">
        <is>
          <t>Installation and Delivery Services [Member] | Sales Revenue, Product Line [Member] | Product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Net Sales</t>
        </is>
      </c>
      <c r="B26" s="6" t="n">
        <v>23775</v>
      </c>
      <c r="C26" s="6" t="n">
        <v>30201</v>
      </c>
    </row>
    <row r="27">
      <c r="A27" s="4" t="inlineStr">
        <is>
          <t>Percent</t>
        </is>
      </c>
      <c r="B27" s="9" t="n">
        <v>0.13</v>
      </c>
      <c r="C27" s="9" t="n">
        <v>0.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utation of Basic and Diluted Net Income Loss Per Common Share) (Details) - USD ($) $ / shares in Units, shares in Thousand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loss</t>
        </is>
      </c>
      <c r="B4" s="6" t="n">
        <v>-28970</v>
      </c>
      <c r="C4" s="6" t="n">
        <v>-10585</v>
      </c>
    </row>
    <row r="5">
      <c r="A5" s="4" t="inlineStr">
        <is>
          <t>Weighted Average Common Shares Outstanding-Basic</t>
        </is>
      </c>
      <c r="B5" s="5" t="n">
        <v>28896</v>
      </c>
      <c r="C5" s="5" t="n">
        <v>28717</v>
      </c>
    </row>
    <row r="6">
      <c r="A6" s="3" t="inlineStr">
        <is>
          <t>Effect of Dilutive Securities:</t>
        </is>
      </c>
      <c r="B6" s="4" t="inlineStr">
        <is>
          <t xml:space="preserve"> </t>
        </is>
      </c>
      <c r="C6" s="4" t="inlineStr">
        <is>
          <t xml:space="preserve"> </t>
        </is>
      </c>
    </row>
    <row r="7">
      <c r="A7" s="4" t="inlineStr">
        <is>
          <t>Weighted Average Common Shares Outstanding-Diluted</t>
        </is>
      </c>
      <c r="B7" s="5" t="n">
        <v>28896</v>
      </c>
      <c r="C7" s="5" t="n">
        <v>28717</v>
      </c>
    </row>
    <row r="8">
      <c r="A8" s="4" t="inlineStr">
        <is>
          <t>Net Loss per Common Share-Basic</t>
        </is>
      </c>
      <c r="B8" s="6" t="n">
        <v>-1</v>
      </c>
      <c r="C8" s="8" t="n">
        <v>-0.37</v>
      </c>
    </row>
    <row r="9">
      <c r="A9" s="4" t="inlineStr">
        <is>
          <t>Net Loss per Common Share-Diluted</t>
        </is>
      </c>
      <c r="B9" s="6" t="n">
        <v>-1</v>
      </c>
      <c r="C9" s="8" t="n">
        <v>-0.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ti-Dilutive Securities Excluded from Computation of Weighted Average Common Shares Outstanding-Diluted) (Details) - shares shares in Thousands</t>
        </is>
      </c>
      <c r="B1" s="2" t="inlineStr">
        <is>
          <t>3 Months Ended</t>
        </is>
      </c>
    </row>
    <row r="2">
      <c r="B2" s="2" t="inlineStr">
        <is>
          <t>Mar. 31, 2024</t>
        </is>
      </c>
      <c r="C2" s="2" t="inlineStr">
        <is>
          <t>Mar. 31, 2023</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 per share</t>
        </is>
      </c>
      <c r="B5" s="5" t="n">
        <v>439</v>
      </c>
      <c r="C5" s="5" t="n">
        <v>649</v>
      </c>
    </row>
    <row r="6">
      <c r="A6" s="4" t="inlineStr">
        <is>
          <t>Restricted Shar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 per share</t>
        </is>
      </c>
      <c r="B8" s="5" t="n">
        <v>1971</v>
      </c>
      <c r="C8" s="5" t="n">
        <v>8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in Thousands</t>
        </is>
      </c>
      <c r="B1" s="2" t="inlineStr">
        <is>
          <t>3 Months Ended</t>
        </is>
      </c>
    </row>
    <row r="2">
      <c r="B2" s="2" t="inlineStr">
        <is>
          <t>Mar. 31, 2024</t>
        </is>
      </c>
      <c r="C2" s="2" t="inlineStr">
        <is>
          <t>Mar. 31, 2023</t>
        </is>
      </c>
      <c r="D2" s="2" t="inlineStr">
        <is>
          <t>Feb. 28, 2022</t>
        </is>
      </c>
      <c r="E2" s="2" t="inlineStr">
        <is>
          <t>Jan. 31, 2014</t>
        </is>
      </c>
      <c r="F2" s="2" t="inlineStr">
        <is>
          <t>Nov. 30, 2012</t>
        </is>
      </c>
      <c r="G2" s="2" t="inlineStr">
        <is>
          <t>Feb. 29, 2012</t>
        </is>
      </c>
    </row>
    <row r="3">
      <c r="A3" s="3" t="inlineStr">
        <is>
          <t>Stock Repurchase Programs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common stock</t>
        </is>
      </c>
      <c r="B4" s="6" t="n">
        <v>260</v>
      </c>
      <c r="C4" s="6" t="n">
        <v>231</v>
      </c>
      <c r="D4" s="4" t="inlineStr">
        <is>
          <t xml:space="preserve"> </t>
        </is>
      </c>
      <c r="E4" s="4" t="inlineStr">
        <is>
          <t xml:space="preserve"> </t>
        </is>
      </c>
      <c r="F4" s="4" t="inlineStr">
        <is>
          <t xml:space="preserve"> </t>
        </is>
      </c>
      <c r="G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Repurchase Programs [Line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6" t="n">
        <v>50000</v>
      </c>
      <c r="E7" s="4" t="inlineStr">
        <is>
          <t xml:space="preserve"> </t>
        </is>
      </c>
      <c r="F7" s="4" t="inlineStr">
        <is>
          <t xml:space="preserve"> </t>
        </is>
      </c>
      <c r="G7" s="6" t="n">
        <v>50000</v>
      </c>
    </row>
    <row r="8">
      <c r="A8" s="4" t="inlineStr">
        <is>
          <t>Aggregate value of stock repurchase</t>
        </is>
      </c>
      <c r="B8" s="4" t="inlineStr">
        <is>
          <t xml:space="preserve"> </t>
        </is>
      </c>
      <c r="C8" s="4" t="inlineStr">
        <is>
          <t xml:space="preserve"> </t>
        </is>
      </c>
      <c r="D8" s="5" t="n">
        <v>135300</v>
      </c>
      <c r="E8" s="4" t="inlineStr">
        <is>
          <t xml:space="preserve"> </t>
        </is>
      </c>
      <c r="F8" s="4" t="inlineStr">
        <is>
          <t xml:space="preserve"> </t>
        </is>
      </c>
      <c r="G8" s="4" t="inlineStr">
        <is>
          <t xml:space="preserve"> </t>
        </is>
      </c>
    </row>
    <row r="9">
      <c r="A9" s="4" t="inlineStr">
        <is>
          <t>Increase in stock repurchase program authorized amount</t>
        </is>
      </c>
      <c r="B9" s="4" t="inlineStr">
        <is>
          <t xml:space="preserve"> </t>
        </is>
      </c>
      <c r="C9" s="4" t="inlineStr">
        <is>
          <t xml:space="preserve"> </t>
        </is>
      </c>
      <c r="D9" s="5" t="n">
        <v>35300</v>
      </c>
      <c r="E9" s="6" t="n">
        <v>50000</v>
      </c>
      <c r="F9" s="6" t="n">
        <v>50000</v>
      </c>
      <c r="G9" s="4" t="inlineStr">
        <is>
          <t xml:space="preserve"> </t>
        </is>
      </c>
    </row>
    <row r="10">
      <c r="A10" s="4" t="inlineStr">
        <is>
          <t>Common stock repurchased, remaining authorized amount</t>
        </is>
      </c>
      <c r="B10" s="6" t="n">
        <v>43000</v>
      </c>
      <c r="C10" s="4" t="inlineStr">
        <is>
          <t xml:space="preserve"> </t>
        </is>
      </c>
      <c r="D10" s="6" t="n">
        <v>14700</v>
      </c>
      <c r="E10" s="4" t="inlineStr">
        <is>
          <t xml:space="preserve"> </t>
        </is>
      </c>
      <c r="F10" s="4" t="inlineStr">
        <is>
          <t xml:space="preserve"> </t>
        </is>
      </c>
      <c r="G10" s="4" t="inlineStr">
        <is>
          <t xml:space="preserve"> </t>
        </is>
      </c>
    </row>
    <row r="11">
      <c r="A11" s="4" t="inlineStr">
        <is>
          <t>Shares repurchased</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Outside of the Share Repurchase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Repurchase Programs [Line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t>
        </is>
      </c>
      <c r="B14" s="5" t="n">
        <v>137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repurchase of common stock</t>
        </is>
      </c>
      <c r="B15" s="6" t="n">
        <v>3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s>
  <sheetData>
    <row r="1">
      <c r="A1" s="1" t="inlineStr">
        <is>
          <t>Stock Based Compensation (Narrative) (Details) $ in Millions</t>
        </is>
      </c>
      <c r="B1" s="2" t="inlineStr">
        <is>
          <t>3 Months Ended</t>
        </is>
      </c>
    </row>
    <row r="2">
      <c r="B2" s="2" t="inlineStr">
        <is>
          <t>Mar. 31, 2024 USD ($) Payment shares</t>
        </is>
      </c>
      <c r="C2" s="2" t="inlineStr">
        <is>
          <t>Mar. 31, 2023 USD ($) shares</t>
        </is>
      </c>
      <c r="D2" s="2" t="inlineStr">
        <is>
          <t>Dec. 31, 2023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Deferred stock units outstanding</t>
        </is>
      </c>
      <c r="B4" s="5" t="n">
        <v>404000</v>
      </c>
      <c r="C4" s="4" t="inlineStr">
        <is>
          <t xml:space="preserve"> </t>
        </is>
      </c>
      <c r="D4" s="5" t="n">
        <v>377700</v>
      </c>
    </row>
    <row r="5">
      <c r="A5" s="4" t="inlineStr">
        <is>
          <t>Selling, General and Administrative Expenses [Member]</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Stock-based compensation expense | $</t>
        </is>
      </c>
      <c r="B7" s="10" t="n">
        <v>1.4</v>
      </c>
      <c r="C7" s="10" t="n">
        <v>1.1</v>
      </c>
      <c r="D7" s="4" t="inlineStr">
        <is>
          <t xml:space="preserve"> </t>
        </is>
      </c>
    </row>
    <row r="8">
      <c r="A8" s="4" t="inlineStr">
        <is>
          <t>Non Employee Director [Member]</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Deferred percentage of director fees invested in deferred stock units</t>
        </is>
      </c>
      <c r="B10" s="9" t="n">
        <v>1</v>
      </c>
      <c r="C10" s="4" t="inlineStr">
        <is>
          <t xml:space="preserve"> </t>
        </is>
      </c>
      <c r="D10" s="4" t="inlineStr">
        <is>
          <t xml:space="preserve"> </t>
        </is>
      </c>
    </row>
    <row r="11">
      <c r="A11" s="4" t="inlineStr">
        <is>
          <t>Deferred stock unit settled in common stock number of annual equal payments | Payment</t>
        </is>
      </c>
      <c r="B11" s="5" t="n">
        <v>5</v>
      </c>
      <c r="C11" s="4" t="inlineStr">
        <is>
          <t xml:space="preserve"> </t>
        </is>
      </c>
      <c r="D11" s="4" t="inlineStr">
        <is>
          <t xml:space="preserve"> </t>
        </is>
      </c>
    </row>
    <row r="12">
      <c r="A12" s="4" t="inlineStr">
        <is>
          <t>Deffered compensation arrangement description</t>
        </is>
      </c>
      <c r="B12" s="4" t="inlineStr">
        <is>
          <t>Deferred stock units must be settled in common stock in either a lump sum or up to five annual equal payments following a director's departure from the board.</t>
        </is>
      </c>
      <c r="C12" s="4" t="inlineStr">
        <is>
          <t xml:space="preserve"> </t>
        </is>
      </c>
      <c r="D12" s="4" t="inlineStr">
        <is>
          <t xml:space="preserve"> </t>
        </is>
      </c>
    </row>
    <row r="13">
      <c r="A13" s="4" t="inlineStr">
        <is>
          <t>Shares outstanding</t>
        </is>
      </c>
      <c r="B13" s="5" t="n">
        <v>166700</v>
      </c>
      <c r="C13" s="4" t="inlineStr">
        <is>
          <t xml:space="preserve"> </t>
        </is>
      </c>
      <c r="D13" s="5" t="n">
        <v>166700</v>
      </c>
    </row>
    <row r="14">
      <c r="A14" s="4" t="inlineStr">
        <is>
          <t>Vesting period of grants</t>
        </is>
      </c>
      <c r="B14" s="4" t="inlineStr">
        <is>
          <t>1 year</t>
        </is>
      </c>
      <c r="C14" s="4" t="inlineStr">
        <is>
          <t xml:space="preserve"> </t>
        </is>
      </c>
      <c r="D14" s="4" t="inlineStr">
        <is>
          <t xml:space="preserve"> </t>
        </is>
      </c>
    </row>
    <row r="15">
      <c r="A15" s="4" t="inlineStr">
        <is>
          <t>Performance Awards [Member]</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Awards granted</t>
        </is>
      </c>
      <c r="B17" s="5" t="n">
        <v>0</v>
      </c>
      <c r="C17" s="5" t="n">
        <v>61800</v>
      </c>
      <c r="D17" s="4" t="inlineStr">
        <is>
          <t xml:space="preserve"> </t>
        </is>
      </c>
    </row>
    <row r="18">
      <c r="A18" s="4" t="inlineStr">
        <is>
          <t>Grant date fair value of awards | $</t>
        </is>
      </c>
      <c r="B18" s="4" t="inlineStr">
        <is>
          <t xml:space="preserve"> </t>
        </is>
      </c>
      <c r="C18" s="10" t="n">
        <v>0.3</v>
      </c>
      <c r="D18" s="4" t="inlineStr">
        <is>
          <t xml:space="preserve"> </t>
        </is>
      </c>
    </row>
    <row r="19">
      <c r="A19" s="4" t="inlineStr">
        <is>
          <t>Performance Awards [Member] | Management [Member]</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Share-based compensation terms</t>
        </is>
      </c>
      <c r="B21" s="4" t="inlineStr">
        <is>
          <t>The performance awards in 2023 were awarded to certain members of senior management in connection with certain market conditions. All performance awards will cliff vest if the respective performance conditions are met at the end of the respective 3-year service periods. The Company assesses the probability of achieving these metrics on a quarterly basis. For these awards, the Company recognizes the fair value expense ratably over the service and vesting period.</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5000</v>
      </c>
      <c r="C4" s="5" t="n">
        <v>35000</v>
      </c>
    </row>
    <row r="5">
      <c r="A5" s="4" t="inlineStr">
        <is>
          <t>Common Stock, shares, issued</t>
        </is>
      </c>
      <c r="B5" s="5" t="n">
        <v>31389</v>
      </c>
      <c r="C5" s="5" t="n">
        <v>30983</v>
      </c>
    </row>
    <row r="6">
      <c r="A6" s="4" t="inlineStr">
        <is>
          <t>Common Stock, shares outstanding</t>
        </is>
      </c>
      <c r="B6" s="5" t="n">
        <v>29118</v>
      </c>
      <c r="C6" s="5" t="n">
        <v>28849</v>
      </c>
    </row>
    <row r="7">
      <c r="A7" s="4" t="inlineStr">
        <is>
          <t>Treasury Stock, shares</t>
        </is>
      </c>
      <c r="B7" s="5" t="n">
        <v>2271</v>
      </c>
      <c r="C7" s="5" t="n">
        <v>2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ummary of Activity Related to Stock Options) (Details) shares in Thousands</t>
        </is>
      </c>
      <c r="B1" s="2" t="inlineStr">
        <is>
          <t>3 Months Ended</t>
        </is>
      </c>
    </row>
    <row r="2">
      <c r="B2" s="2" t="inlineStr">
        <is>
          <t>Mar. 31, 2024 shares</t>
        </is>
      </c>
    </row>
    <row r="3">
      <c r="A3" s="4" t="inlineStr">
        <is>
          <t>Employee Stock Option [Member]</t>
        </is>
      </c>
      <c r="B3" s="4" t="inlineStr">
        <is>
          <t xml:space="preserve"> </t>
        </is>
      </c>
    </row>
    <row r="4">
      <c r="A4" s="3" t="inlineStr">
        <is>
          <t>Shares</t>
        </is>
      </c>
      <c r="B4" s="4" t="inlineStr">
        <is>
          <t xml:space="preserve"> </t>
        </is>
      </c>
    </row>
    <row r="5">
      <c r="A5" s="4" t="inlineStr">
        <is>
          <t>Beginning Balance</t>
        </is>
      </c>
      <c r="B5" s="5" t="n">
        <v>451</v>
      </c>
    </row>
    <row r="6">
      <c r="A6" s="4" t="inlineStr">
        <is>
          <t>Forfeited</t>
        </is>
      </c>
      <c r="B6" s="5" t="n">
        <v>-21</v>
      </c>
    </row>
    <row r="7">
      <c r="A7" s="4" t="inlineStr">
        <is>
          <t>Ending Balance</t>
        </is>
      </c>
      <c r="B7" s="5" t="n">
        <v>430</v>
      </c>
    </row>
    <row r="8">
      <c r="A8" s="4" t="inlineStr">
        <is>
          <t>Restricted Shares [Member]</t>
        </is>
      </c>
      <c r="B8" s="4" t="inlineStr">
        <is>
          <t xml:space="preserve"> </t>
        </is>
      </c>
    </row>
    <row r="9">
      <c r="A9" s="3" t="inlineStr">
        <is>
          <t>Shares</t>
        </is>
      </c>
      <c r="B9" s="4" t="inlineStr">
        <is>
          <t xml:space="preserve"> </t>
        </is>
      </c>
    </row>
    <row r="10">
      <c r="A10" s="4" t="inlineStr">
        <is>
          <t>Beginning Balance</t>
        </is>
      </c>
      <c r="B10" s="5" t="n">
        <v>2220</v>
      </c>
    </row>
    <row r="11">
      <c r="A11" s="4" t="inlineStr">
        <is>
          <t>Released</t>
        </is>
      </c>
      <c r="B11" s="5" t="n">
        <v>-414</v>
      </c>
    </row>
    <row r="12">
      <c r="A12" s="4" t="inlineStr">
        <is>
          <t>Forfeited</t>
        </is>
      </c>
      <c r="B12" s="5" t="n">
        <v>-72</v>
      </c>
    </row>
    <row r="13">
      <c r="A13" s="4" t="inlineStr">
        <is>
          <t>Ending Balance</t>
        </is>
      </c>
      <c r="B13" s="5" t="n">
        <v>17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edit Agreement (Narrative) (Details) - USD ($) $ in Millions</t>
        </is>
      </c>
      <c r="B1" s="2" t="inlineStr">
        <is>
          <t>3 Months Ended</t>
        </is>
      </c>
      <c r="C1" s="2" t="inlineStr">
        <is>
          <t>35 Months Ended</t>
        </is>
      </c>
    </row>
    <row r="2">
      <c r="B2" s="2" t="inlineStr">
        <is>
          <t>Mar. 31, 2024</t>
        </is>
      </c>
      <c r="C2" s="2" t="inlineStr">
        <is>
          <t>Mar. 31, 2024</t>
        </is>
      </c>
      <c r="D2" s="2" t="inlineStr">
        <is>
          <t>Dec. 31, 2023</t>
        </is>
      </c>
    </row>
    <row r="3">
      <c r="A3" s="4" t="inlineStr">
        <is>
          <t>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remaining borrowing capacity</t>
        </is>
      </c>
      <c r="B5" s="10" t="n">
        <v>57.3</v>
      </c>
      <c r="C5" s="10" t="n">
        <v>57.3</v>
      </c>
      <c r="D5" s="10" t="n">
        <v>109.4</v>
      </c>
    </row>
    <row r="6">
      <c r="A6" s="4" t="inlineStr">
        <is>
          <t>Available of credit facility</t>
        </is>
      </c>
      <c r="B6" s="11" t="n">
        <v>52.1</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etters of credit outstanding</t>
        </is>
      </c>
      <c r="B9" s="5" t="n">
        <v>89</v>
      </c>
      <c r="C9" s="5" t="n">
        <v>89</v>
      </c>
      <c r="D9" s="4" t="inlineStr">
        <is>
          <t xml:space="preserve"> </t>
        </is>
      </c>
    </row>
    <row r="10">
      <c r="A10" s="4" t="inlineStr">
        <is>
          <t>Revolving Credit Facility [Member] | Credit Agreement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Covenant Trigger</t>
        </is>
      </c>
      <c r="B12" s="10" t="n">
        <v>17.5</v>
      </c>
      <c r="C12" s="10" t="n">
        <v>17.5</v>
      </c>
      <c r="D12" s="4" t="inlineStr">
        <is>
          <t xml:space="preserve"> </t>
        </is>
      </c>
    </row>
    <row r="13">
      <c r="A13" s="4" t="inlineStr">
        <is>
          <t>Line of credit covenant trigger percentage</t>
        </is>
      </c>
      <c r="B13" s="9" t="n">
        <v>0.1</v>
      </c>
      <c r="C13" s="9" t="n">
        <v>0.1</v>
      </c>
      <c r="D13" s="4" t="inlineStr">
        <is>
          <t xml:space="preserve"> </t>
        </is>
      </c>
    </row>
    <row r="14">
      <c r="A14" s="4" t="inlineStr">
        <is>
          <t>Revolving Credit Facility [Member] | Amendmen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t>
        </is>
      </c>
      <c r="B16" s="6" t="n">
        <v>200</v>
      </c>
      <c r="C16" s="6" t="n">
        <v>200</v>
      </c>
      <c r="D16" s="4" t="inlineStr">
        <is>
          <t xml:space="preserve"> </t>
        </is>
      </c>
    </row>
    <row r="17">
      <c r="A17" s="4" t="inlineStr">
        <is>
          <t>Option to increase aggregate amount</t>
        </is>
      </c>
      <c r="B17" s="6" t="n">
        <v>250</v>
      </c>
      <c r="C17" s="6" t="n">
        <v>250</v>
      </c>
      <c r="D17" s="4" t="inlineStr">
        <is>
          <t xml:space="preserve"> </t>
        </is>
      </c>
    </row>
    <row r="18">
      <c r="A18" s="4" t="inlineStr">
        <is>
          <t>Credit facility maturity date</t>
        </is>
      </c>
      <c r="B18" s="4" t="inlineStr">
        <is>
          <t>Apr. 30,  2026</t>
        </is>
      </c>
      <c r="C18" s="4" t="inlineStr">
        <is>
          <t xml:space="preserve"> </t>
        </is>
      </c>
      <c r="D18" s="4" t="inlineStr">
        <is>
          <t xml:space="preserve"> </t>
        </is>
      </c>
    </row>
    <row r="19">
      <c r="A19" s="4" t="inlineStr">
        <is>
          <t>Credit facility, unused capacity, commitment fee percentage</t>
        </is>
      </c>
      <c r="B19" s="4" t="inlineStr">
        <is>
          <t xml:space="preserve"> </t>
        </is>
      </c>
      <c r="C19" s="12" t="n">
        <v>0.0025</v>
      </c>
      <c r="D19" s="4" t="inlineStr">
        <is>
          <t xml:space="preserve"> </t>
        </is>
      </c>
    </row>
    <row r="20">
      <c r="A20" s="4" t="inlineStr">
        <is>
          <t>Average interest rate</t>
        </is>
      </c>
      <c r="B20" s="9" t="n">
        <v>0.07000000000000001</v>
      </c>
      <c r="C20" s="4" t="inlineStr">
        <is>
          <t xml:space="preserve"> </t>
        </is>
      </c>
      <c r="D20" s="4" t="inlineStr">
        <is>
          <t xml:space="preserve"> </t>
        </is>
      </c>
    </row>
    <row r="21">
      <c r="A21" s="4" t="inlineStr">
        <is>
          <t>Revolving Credit Facility [Member] | Secured Overnight Financing Rate SOFR [Member] | Minimum [Member] | Credit Agreemen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rgin (as a percent)</t>
        </is>
      </c>
      <c r="B23" s="4" t="inlineStr">
        <is>
          <t xml:space="preserve"> </t>
        </is>
      </c>
      <c r="C23" s="12" t="n">
        <v>0.0125</v>
      </c>
      <c r="D23" s="4" t="inlineStr">
        <is>
          <t xml:space="preserve"> </t>
        </is>
      </c>
    </row>
    <row r="24">
      <c r="A24" s="4" t="inlineStr">
        <is>
          <t>Revolving Credit Facility [Member] | Secured Overnight Financing Rate SOFR [Member] | Maximum [Member] | Amendmen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rgin (as a percent)</t>
        </is>
      </c>
      <c r="B26" s="4" t="inlineStr">
        <is>
          <t xml:space="preserve"> </t>
        </is>
      </c>
      <c r="C26" s="12" t="n">
        <v>0.0175</v>
      </c>
      <c r="D26" s="4" t="inlineStr">
        <is>
          <t xml:space="preserve"> </t>
        </is>
      </c>
    </row>
    <row r="27">
      <c r="A27" s="4" t="inlineStr">
        <is>
          <t>Letter of Credit [Member] | Credit Agreemen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etters of credit outstanding</t>
        </is>
      </c>
      <c r="B29" s="10" t="n">
        <v>7.6</v>
      </c>
      <c r="C29" s="10" t="n">
        <v>7.6</v>
      </c>
      <c r="D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Narrative)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tax rate</t>
        </is>
      </c>
      <c r="B4" s="4" t="inlineStr">
        <is>
          <t>(0.20%)</t>
        </is>
      </c>
      <c r="C4" s="12" t="n">
        <v>0.263</v>
      </c>
    </row>
    <row r="5">
      <c r="A5" s="4" t="inlineStr">
        <is>
          <t>Valuation allowance</t>
        </is>
      </c>
      <c r="B5" s="6" t="n">
        <v>42900</v>
      </c>
      <c r="C5" s="4" t="inlineStr">
        <is>
          <t xml:space="preserve"> </t>
        </is>
      </c>
    </row>
    <row r="6">
      <c r="A6" s="4" t="inlineStr">
        <is>
          <t>Net deferred tax assets</t>
        </is>
      </c>
      <c r="B6" s="5" t="n">
        <v>42600</v>
      </c>
      <c r="C6" s="4" t="inlineStr">
        <is>
          <t xml:space="preserve"> </t>
        </is>
      </c>
    </row>
    <row r="7">
      <c r="A7" s="4" t="inlineStr">
        <is>
          <t>Income Tax Expense (Benefit)</t>
        </is>
      </c>
      <c r="B7" s="5" t="n">
        <v>52</v>
      </c>
      <c r="C7" s="6" t="n">
        <v>-3759</v>
      </c>
    </row>
    <row r="8">
      <c r="A8" s="4" t="inlineStr">
        <is>
          <t>Contingent Liability</t>
        </is>
      </c>
      <c r="B8" s="6" t="n">
        <v>300</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Narrative) (Details) - USD ($) $ in Thousands</t>
        </is>
      </c>
      <c r="B1" s="2" t="inlineStr">
        <is>
          <t>3 Months Ended</t>
        </is>
      </c>
      <c r="D1" s="2" t="inlineStr">
        <is>
          <t>12 Months Ended</t>
        </is>
      </c>
    </row>
    <row r="2">
      <c r="B2" s="2" t="inlineStr">
        <is>
          <t>Mar. 31, 2024</t>
        </is>
      </c>
      <c r="C2" s="2" t="inlineStr">
        <is>
          <t>Mar. 31, 2023</t>
        </is>
      </c>
      <c r="D2" s="2" t="inlineStr">
        <is>
          <t>Dec. 31, 2019</t>
        </is>
      </c>
      <c r="E2" s="2" t="inlineStr">
        <is>
          <t>Dec. 31, 2018</t>
        </is>
      </c>
      <c r="F2" s="2" t="inlineStr">
        <is>
          <t>Nov. 30, 2013</t>
        </is>
      </c>
      <c r="G2" s="2" t="inlineStr">
        <is>
          <t>Dec. 31,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Legal Matters and Settlements - Current</t>
        </is>
      </c>
      <c r="B4" s="6" t="n">
        <v>14321</v>
      </c>
      <c r="C4" s="4" t="inlineStr">
        <is>
          <t xml:space="preserve"> </t>
        </is>
      </c>
      <c r="D4" s="4" t="inlineStr">
        <is>
          <t xml:space="preserve"> </t>
        </is>
      </c>
      <c r="E4" s="4" t="inlineStr">
        <is>
          <t xml:space="preserve"> </t>
        </is>
      </c>
      <c r="F4" s="4" t="inlineStr">
        <is>
          <t xml:space="preserve"> </t>
        </is>
      </c>
      <c r="G4" s="6" t="n">
        <v>15344</v>
      </c>
      <c r="H4" s="4" t="inlineStr">
        <is>
          <t xml:space="preserve"> </t>
        </is>
      </c>
    </row>
    <row r="5">
      <c r="A5" s="4" t="inlineStr">
        <is>
          <t>Vouchers Accrued or (Redeemed) During Period</t>
        </is>
      </c>
      <c r="B5" s="5" t="n">
        <v>-1003</v>
      </c>
      <c r="C5" s="6" t="n">
        <v>-6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Liability</t>
        </is>
      </c>
      <c r="B6" s="5"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fit</t>
        </is>
      </c>
      <c r="B7" s="5" t="n">
        <v>71173</v>
      </c>
      <c r="C7" s="5" t="n">
        <v>8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Liability</t>
        </is>
      </c>
      <c r="B10" s="5" t="n">
        <v>3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al for Legal Matters and Settlements Cur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al for Legal Matters and Settlements - Current</t>
        </is>
      </c>
      <c r="B13" s="6" t="n">
        <v>14321</v>
      </c>
      <c r="C13" s="5" t="n">
        <v>21494</v>
      </c>
      <c r="D13" s="4" t="inlineStr">
        <is>
          <t xml:space="preserve"> </t>
        </is>
      </c>
      <c r="E13" s="4" t="inlineStr">
        <is>
          <t xml:space="preserve"> </t>
        </is>
      </c>
      <c r="F13" s="4" t="inlineStr">
        <is>
          <t xml:space="preserve"> </t>
        </is>
      </c>
      <c r="G13" s="5" t="n">
        <v>15344</v>
      </c>
      <c r="H13" s="6" t="n">
        <v>22159</v>
      </c>
    </row>
    <row r="14">
      <c r="A14" s="4" t="inlineStr">
        <is>
          <t>Antidumping Du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Multilayered Hardwood Products Purchase Percentage</t>
        </is>
      </c>
      <c r="B16" s="12" t="n">
        <v>0.0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tidumping Duties [Member] | Other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6" t="n">
        <v>100</v>
      </c>
      <c r="C19" s="5" t="n">
        <v>2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ond Annual Review [Member] | Antidumping Duties [Member] | 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Liability</t>
        </is>
      </c>
      <c r="B22" s="5" t="n">
        <v>3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posit One [Member] | Second Annual Review [Member] | Antidumping Du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Modified Purchase Price Of Antidumping Duty Rate</t>
        </is>
      </c>
      <c r="B25" s="4" t="inlineStr">
        <is>
          <t xml:space="preserve"> </t>
        </is>
      </c>
      <c r="C25" s="4" t="inlineStr">
        <is>
          <t xml:space="preserve"> </t>
        </is>
      </c>
      <c r="D25" s="4" t="inlineStr">
        <is>
          <t xml:space="preserve"> </t>
        </is>
      </c>
      <c r="E25" s="4" t="inlineStr">
        <is>
          <t xml:space="preserve"> </t>
        </is>
      </c>
      <c r="F25" s="12" t="n">
        <v>0.0392</v>
      </c>
      <c r="G25" s="4" t="inlineStr">
        <is>
          <t xml:space="preserve"> </t>
        </is>
      </c>
      <c r="H25" s="4" t="inlineStr">
        <is>
          <t xml:space="preserve"> </t>
        </is>
      </c>
    </row>
    <row r="26">
      <c r="A26" s="4" t="inlineStr">
        <is>
          <t>Deposit Two [Member] | Second Annual Review [Member] | Antidumping Du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Modified Purchase Price Of Antidumping Duty Rate</t>
        </is>
      </c>
      <c r="B28" s="4" t="inlineStr">
        <is>
          <t xml:space="preserve"> </t>
        </is>
      </c>
      <c r="C28" s="4" t="inlineStr">
        <is>
          <t xml:space="preserve"> </t>
        </is>
      </c>
      <c r="D28" s="4" t="inlineStr">
        <is>
          <t xml:space="preserve"> </t>
        </is>
      </c>
      <c r="E28" s="4" t="inlineStr">
        <is>
          <t xml:space="preserve"> </t>
        </is>
      </c>
      <c r="F28" s="12" t="n">
        <v>0.4984</v>
      </c>
      <c r="G28" s="4" t="inlineStr">
        <is>
          <t xml:space="preserve"> </t>
        </is>
      </c>
      <c r="H28" s="4" t="inlineStr">
        <is>
          <t xml:space="preserve"> </t>
        </is>
      </c>
    </row>
    <row r="29">
      <c r="A29" s="4" t="inlineStr">
        <is>
          <t>Litigation Relating to Formaldehyde Abrasion MD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tigation Settlement, Amount</t>
        </is>
      </c>
      <c r="B31" s="4" t="inlineStr">
        <is>
          <t xml:space="preserve"> </t>
        </is>
      </c>
      <c r="C31" s="4" t="inlineStr">
        <is>
          <t xml:space="preserve"> </t>
        </is>
      </c>
      <c r="D31" s="4" t="inlineStr">
        <is>
          <t xml:space="preserve"> </t>
        </is>
      </c>
      <c r="E31" s="6" t="n">
        <v>36000</v>
      </c>
      <c r="F31" s="4" t="inlineStr">
        <is>
          <t xml:space="preserve"> </t>
        </is>
      </c>
      <c r="G31" s="4" t="inlineStr">
        <is>
          <t xml:space="preserve"> </t>
        </is>
      </c>
      <c r="H31" s="4" t="inlineStr">
        <is>
          <t xml:space="preserve"> </t>
        </is>
      </c>
    </row>
    <row r="32">
      <c r="A32" s="4" t="inlineStr">
        <is>
          <t>Vouchers Accrued or (Redeemed) During Period</t>
        </is>
      </c>
      <c r="B32" s="5" t="n">
        <v>-740</v>
      </c>
      <c r="C32" s="5" t="n">
        <v>-3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tigation Relating to Formaldehyde Abrasion MDL's [Member] | Accrual for Legal Matters and Settlements Curr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al for Legal Matters and Settlements - Current</t>
        </is>
      </c>
      <c r="B35" s="5" t="n">
        <v>2608</v>
      </c>
      <c r="C35" s="5" t="n">
        <v>8750</v>
      </c>
      <c r="D35" s="4" t="inlineStr">
        <is>
          <t xml:space="preserve"> </t>
        </is>
      </c>
      <c r="E35" s="4" t="inlineStr">
        <is>
          <t xml:space="preserve"> </t>
        </is>
      </c>
      <c r="F35" s="4" t="inlineStr">
        <is>
          <t xml:space="preserve"> </t>
        </is>
      </c>
      <c r="G35" s="5" t="n">
        <v>3348</v>
      </c>
      <c r="H35" s="5" t="n">
        <v>9070</v>
      </c>
    </row>
    <row r="36">
      <c r="A36" s="4" t="inlineStr">
        <is>
          <t>Litigation Relating to Formaldehyde Abrasion MDL's [Member] | 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 of litigation settlement</t>
        </is>
      </c>
      <c r="B38" s="5" t="n">
        <v>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tigation Relating to Bamboo Floo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tigation Settlement, Amount</t>
        </is>
      </c>
      <c r="B41" s="4" t="inlineStr">
        <is>
          <t xml:space="preserve"> </t>
        </is>
      </c>
      <c r="C41" s="4" t="inlineStr">
        <is>
          <t xml:space="preserve"> </t>
        </is>
      </c>
      <c r="D41" s="6" t="n">
        <v>30000</v>
      </c>
      <c r="E41" s="4" t="inlineStr">
        <is>
          <t xml:space="preserve"> </t>
        </is>
      </c>
      <c r="F41" s="4" t="inlineStr">
        <is>
          <t xml:space="preserve"> </t>
        </is>
      </c>
      <c r="G41" s="4" t="inlineStr">
        <is>
          <t xml:space="preserve"> </t>
        </is>
      </c>
      <c r="H41" s="4" t="inlineStr">
        <is>
          <t xml:space="preserve"> </t>
        </is>
      </c>
    </row>
    <row r="42">
      <c r="A42" s="4" t="inlineStr">
        <is>
          <t>Litigation Relating to Bamboo Flooring | Selling, General and Administrative Expen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of litigation settlement</t>
        </is>
      </c>
      <c r="B44" s="5"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l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ouchers Accrued or (Redeemed) During Period</t>
        </is>
      </c>
      <c r="B47" s="5" t="n">
        <v>-263</v>
      </c>
      <c r="C47" s="5" t="n">
        <v>-34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ld [Member] | Accrual for Legal Matters and Settlements Curr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al for Legal Matters and Settlements - Current</t>
        </is>
      </c>
      <c r="B50" s="6" t="n">
        <v>11309</v>
      </c>
      <c r="C50" s="6" t="n">
        <v>12519</v>
      </c>
      <c r="D50" s="4" t="inlineStr">
        <is>
          <t xml:space="preserve"> </t>
        </is>
      </c>
      <c r="E50" s="4" t="inlineStr">
        <is>
          <t xml:space="preserve"> </t>
        </is>
      </c>
      <c r="F50" s="4" t="inlineStr">
        <is>
          <t xml:space="preserve"> </t>
        </is>
      </c>
      <c r="G50" s="6" t="n">
        <v>11572</v>
      </c>
      <c r="H50" s="6" t="n">
        <v>12864</v>
      </c>
    </row>
    <row r="51">
      <c r="A51" s="4" t="inlineStr">
        <is>
          <t>Cash and or Common Stock [Member] | Litigation Relating to Formaldehyde Abrasion MD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tigation Settlement, Amount</t>
        </is>
      </c>
      <c r="B53" s="4" t="inlineStr">
        <is>
          <t xml:space="preserve"> </t>
        </is>
      </c>
      <c r="C53" s="4" t="inlineStr">
        <is>
          <t xml:space="preserve"> </t>
        </is>
      </c>
      <c r="D53" s="4" t="inlineStr">
        <is>
          <t xml:space="preserve"> </t>
        </is>
      </c>
      <c r="E53" s="5" t="n">
        <v>22000</v>
      </c>
      <c r="F53" s="4" t="inlineStr">
        <is>
          <t xml:space="preserve"> </t>
        </is>
      </c>
      <c r="G53" s="4" t="inlineStr">
        <is>
          <t xml:space="preserve"> </t>
        </is>
      </c>
      <c r="H53" s="4" t="inlineStr">
        <is>
          <t xml:space="preserve"> </t>
        </is>
      </c>
    </row>
    <row r="54">
      <c r="A54" s="4" t="inlineStr">
        <is>
          <t>Cash Payments [Member] | Litigation Relating to Bamboo Floo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tigation Settlement, Amount</t>
        </is>
      </c>
      <c r="B56" s="4" t="inlineStr">
        <is>
          <t xml:space="preserve"> </t>
        </is>
      </c>
      <c r="C56" s="4" t="inlineStr">
        <is>
          <t xml:space="preserve"> </t>
        </is>
      </c>
      <c r="D56" s="5" t="n">
        <v>14000</v>
      </c>
      <c r="E56" s="4" t="inlineStr">
        <is>
          <t xml:space="preserve"> </t>
        </is>
      </c>
      <c r="F56" s="4" t="inlineStr">
        <is>
          <t xml:space="preserve"> </t>
        </is>
      </c>
      <c r="G56" s="4" t="inlineStr">
        <is>
          <t xml:space="preserve"> </t>
        </is>
      </c>
      <c r="H56" s="4" t="inlineStr">
        <is>
          <t xml:space="preserve"> </t>
        </is>
      </c>
    </row>
    <row r="57">
      <c r="A57" s="4" t="inlineStr">
        <is>
          <t>In Store Credit [Member] | Litigation Relating to Formaldehyde Abrasion MDL'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tigation Settlement, Amount</t>
        </is>
      </c>
      <c r="B59" s="4" t="inlineStr">
        <is>
          <t xml:space="preserve"> </t>
        </is>
      </c>
      <c r="C59" s="4" t="inlineStr">
        <is>
          <t xml:space="preserve"> </t>
        </is>
      </c>
      <c r="D59" s="4" t="inlineStr">
        <is>
          <t xml:space="preserve"> </t>
        </is>
      </c>
      <c r="E59" s="6" t="n">
        <v>14000</v>
      </c>
      <c r="F59" s="4" t="inlineStr">
        <is>
          <t xml:space="preserve"> </t>
        </is>
      </c>
      <c r="G59" s="4" t="inlineStr">
        <is>
          <t xml:space="preserve"> </t>
        </is>
      </c>
      <c r="H59" s="4" t="inlineStr">
        <is>
          <t xml:space="preserve"> </t>
        </is>
      </c>
    </row>
    <row r="60">
      <c r="A60" s="4" t="inlineStr">
        <is>
          <t>In Store Credit [Member] | Litigation Relating to Bamboo Floo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tigation Settlement, Amount</t>
        </is>
      </c>
      <c r="B62" s="4" t="inlineStr">
        <is>
          <t xml:space="preserve"> </t>
        </is>
      </c>
      <c r="C62" s="4" t="inlineStr">
        <is>
          <t xml:space="preserve"> </t>
        </is>
      </c>
      <c r="D62" s="6" t="n">
        <v>16000</v>
      </c>
      <c r="E62" s="4" t="inlineStr">
        <is>
          <t xml:space="preserve"> </t>
        </is>
      </c>
      <c r="F62" s="4" t="inlineStr">
        <is>
          <t xml:space="preserve"> </t>
        </is>
      </c>
      <c r="G62" s="4" t="inlineStr">
        <is>
          <t xml:space="preserve"> </t>
        </is>
      </c>
      <c r="H62"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tigation matters (rollforward) (Details) - USD ($) $ in Thousand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Accrual for Legal Matters and Settlements - Current</t>
        </is>
      </c>
      <c r="B4" s="6" t="n">
        <v>15344</v>
      </c>
      <c r="C4" s="4" t="inlineStr">
        <is>
          <t xml:space="preserve"> </t>
        </is>
      </c>
    </row>
    <row r="5">
      <c r="A5" s="4" t="inlineStr">
        <is>
          <t>Accruals During Period</t>
        </is>
      </c>
      <c r="B5" s="5" t="n">
        <v>119</v>
      </c>
      <c r="C5" s="4" t="inlineStr">
        <is>
          <t xml:space="preserve"> </t>
        </is>
      </c>
    </row>
    <row r="6">
      <c r="A6" s="4" t="inlineStr">
        <is>
          <t>Settlement Payments During Period</t>
        </is>
      </c>
      <c r="B6" s="5" t="n">
        <v>-139</v>
      </c>
      <c r="C6" s="4" t="inlineStr">
        <is>
          <t xml:space="preserve"> </t>
        </is>
      </c>
    </row>
    <row r="7">
      <c r="A7" s="4" t="inlineStr">
        <is>
          <t>Vouchers Accrued or (Redeemed) During Period</t>
        </is>
      </c>
      <c r="B7" s="5" t="n">
        <v>-1003</v>
      </c>
      <c r="C7" s="6" t="n">
        <v>-665</v>
      </c>
    </row>
    <row r="8">
      <c r="A8" s="4" t="inlineStr">
        <is>
          <t>Accrual for Legal Matters and Settlements - Current</t>
        </is>
      </c>
      <c r="B8" s="5" t="n">
        <v>14321</v>
      </c>
      <c r="C8" s="4" t="inlineStr">
        <is>
          <t xml:space="preserve"> </t>
        </is>
      </c>
    </row>
    <row r="9">
      <c r="A9" s="4" t="inlineStr">
        <is>
          <t>Accrual for Legal Matters and Settlements Curren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ccrual for Legal Matters and Settlements - Current</t>
        </is>
      </c>
      <c r="B11" s="5" t="n">
        <v>15344</v>
      </c>
      <c r="C11" s="5" t="n">
        <v>22159</v>
      </c>
    </row>
    <row r="12">
      <c r="A12" s="4" t="inlineStr">
        <is>
          <t>Accrual for Legal Matters and Settlements - Current</t>
        </is>
      </c>
      <c r="B12" s="5" t="n">
        <v>14321</v>
      </c>
      <c r="C12" s="5" t="n">
        <v>21494</v>
      </c>
    </row>
    <row r="13">
      <c r="A13" s="4" t="inlineStr">
        <is>
          <t>Litigation Relating to Formaldehyde Abrasion MDL'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Vouchers Accrued or (Redeemed) During Period</t>
        </is>
      </c>
      <c r="B15" s="5" t="n">
        <v>-740</v>
      </c>
      <c r="C15" s="5" t="n">
        <v>-320</v>
      </c>
    </row>
    <row r="16">
      <c r="A16" s="4" t="inlineStr">
        <is>
          <t>Litigation Relating to Formaldehyde Abrasion MDL's [Member] | Accrual for Legal Matters and Settlements Current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Accrual for Legal Matters and Settlements - Current</t>
        </is>
      </c>
      <c r="B18" s="5" t="n">
        <v>3348</v>
      </c>
      <c r="C18" s="5" t="n">
        <v>9070</v>
      </c>
    </row>
    <row r="19">
      <c r="A19" s="4" t="inlineStr">
        <is>
          <t>Accrual for Legal Matters and Settlements - Current</t>
        </is>
      </c>
      <c r="B19" s="5" t="n">
        <v>2608</v>
      </c>
      <c r="C19" s="5" t="n">
        <v>8750</v>
      </c>
    </row>
    <row r="20">
      <c r="A20" s="4" t="inlineStr">
        <is>
          <t>Gold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Vouchers Accrued or (Redeemed) During Period</t>
        </is>
      </c>
      <c r="B22" s="5" t="n">
        <v>-263</v>
      </c>
      <c r="C22" s="5" t="n">
        <v>-345</v>
      </c>
    </row>
    <row r="23">
      <c r="A23" s="4" t="inlineStr">
        <is>
          <t>Gold [Member] | Accrual for Legal Matters and Settlements Current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Accrual for Legal Matters and Settlements - Current</t>
        </is>
      </c>
      <c r="B25" s="5" t="n">
        <v>11572</v>
      </c>
      <c r="C25" s="5" t="n">
        <v>12864</v>
      </c>
    </row>
    <row r="26">
      <c r="A26" s="4" t="inlineStr">
        <is>
          <t>Accrual for Legal Matters and Settlements - Current</t>
        </is>
      </c>
      <c r="B26" s="5" t="n">
        <v>11309</v>
      </c>
      <c r="C26" s="5" t="n">
        <v>12519</v>
      </c>
    </row>
    <row r="27">
      <c r="A27" s="4" t="inlineStr">
        <is>
          <t>Other Matters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Accruals During Period</t>
        </is>
      </c>
      <c r="B29" s="5" t="n">
        <v>119</v>
      </c>
      <c r="C29" s="4" t="inlineStr">
        <is>
          <t xml:space="preserve"> </t>
        </is>
      </c>
    </row>
    <row r="30">
      <c r="A30" s="4" t="inlineStr">
        <is>
          <t>Settlement Payments During Period</t>
        </is>
      </c>
      <c r="B30" s="5" t="n">
        <v>-139</v>
      </c>
      <c r="C30" s="4" t="inlineStr">
        <is>
          <t xml:space="preserve"> </t>
        </is>
      </c>
    </row>
    <row r="31">
      <c r="A31" s="4" t="inlineStr">
        <is>
          <t>Other Matters [Member] | Accrual for Legal Matters and Settlements Current [Member]</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Accrual for Legal Matters and Settlements - Current</t>
        </is>
      </c>
      <c r="B33" s="5" t="n">
        <v>424</v>
      </c>
      <c r="C33" s="5" t="n">
        <v>225</v>
      </c>
    </row>
    <row r="34">
      <c r="A34" s="4" t="inlineStr">
        <is>
          <t>Accrual for Legal Matters and Settlements - Current</t>
        </is>
      </c>
      <c r="B34" s="6" t="n">
        <v>404</v>
      </c>
      <c r="C34" s="6" t="n">
        <v>2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1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6" customWidth="1" min="19" max="19"/>
    <col width="14" customWidth="1" min="20" max="20"/>
  </cols>
  <sheetData>
    <row r="1">
      <c r="A1" s="1" t="inlineStr">
        <is>
          <t>Commitments and Contingencies - Schedule of Other Commitments (Details) - USD ($) $ in Thousands</t>
        </is>
      </c>
      <c r="B1" s="2" t="inlineStr">
        <is>
          <t>1 Months Ended</t>
        </is>
      </c>
      <c r="C1" s="2" t="inlineStr">
        <is>
          <t>12 Months Ended</t>
        </is>
      </c>
      <c r="R1" s="2" t="inlineStr">
        <is>
          <t>19 Months Ended</t>
        </is>
      </c>
      <c r="S1" s="2" t="inlineStr">
        <is>
          <t>21 Months Ended</t>
        </is>
      </c>
    </row>
    <row r="2">
      <c r="B2" s="2" t="inlineStr">
        <is>
          <t>Oct. 31, 2023</t>
        </is>
      </c>
      <c r="C2" s="2" t="inlineStr">
        <is>
          <t>Nov. 30, 2020</t>
        </is>
      </c>
      <c r="D2" s="2" t="inlineStr">
        <is>
          <t>Dec. 31, 2019</t>
        </is>
      </c>
      <c r="E2" s="2" t="inlineStr">
        <is>
          <t>Nov. 30, 2019</t>
        </is>
      </c>
      <c r="F2" s="2" t="inlineStr">
        <is>
          <t>Dec. 31, 2018</t>
        </is>
      </c>
      <c r="G2" s="2" t="inlineStr">
        <is>
          <t>Nov. 30, 2018</t>
        </is>
      </c>
      <c r="H2" s="2" t="inlineStr">
        <is>
          <t>Dec. 31, 2017</t>
        </is>
      </c>
      <c r="I2" s="2" t="inlineStr">
        <is>
          <t>Nov. 30, 2017</t>
        </is>
      </c>
      <c r="J2" s="2" t="inlineStr">
        <is>
          <t>Dec. 31, 2016</t>
        </is>
      </c>
      <c r="K2" s="2" t="inlineStr">
        <is>
          <t>Nov. 30, 2016</t>
        </is>
      </c>
      <c r="L2" s="2" t="inlineStr">
        <is>
          <t>Dec. 31, 2015</t>
        </is>
      </c>
      <c r="M2" s="2" t="inlineStr">
        <is>
          <t>Nov. 30, 2015</t>
        </is>
      </c>
      <c r="N2" s="2" t="inlineStr">
        <is>
          <t>Dec. 31, 2014</t>
        </is>
      </c>
      <c r="O2" s="2" t="inlineStr">
        <is>
          <t>Nov. 30, 2014</t>
        </is>
      </c>
      <c r="P2" s="2" t="inlineStr">
        <is>
          <t>Dec. 31, 2013</t>
        </is>
      </c>
      <c r="Q2" s="2" t="inlineStr">
        <is>
          <t>Nov. 30, 2013</t>
        </is>
      </c>
      <c r="R2" s="2" t="inlineStr">
        <is>
          <t>Nov. 30, 2012</t>
        </is>
      </c>
      <c r="S2" s="2" t="inlineStr">
        <is>
          <t>Dec. 31, 2012</t>
        </is>
      </c>
      <c r="T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ting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300</v>
      </c>
    </row>
    <row r="5">
      <c r="A5" s="4" t="inlineStr">
        <is>
          <t>Other Current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tingen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323</v>
      </c>
    </row>
    <row r="8">
      <c r="A8" s="4" t="inlineStr">
        <is>
          <t>Other 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tin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27</v>
      </c>
    </row>
    <row r="11">
      <c r="A11" s="4" t="inlineStr">
        <is>
          <t>Other Non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tinge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696</v>
      </c>
    </row>
    <row r="14">
      <c r="A14" s="4" t="inlineStr">
        <is>
          <t>Countervailing Duties [Member] |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tingent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52</v>
      </c>
    </row>
    <row r="17">
      <c r="A17" s="4" t="inlineStr">
        <is>
          <t>Countervailing Duties [Member] | Other 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ting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8</v>
      </c>
    </row>
    <row r="20">
      <c r="A20" s="4" t="inlineStr">
        <is>
          <t>Countervailing Duties [Member] | Other Non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tinge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455</v>
      </c>
    </row>
    <row r="23">
      <c r="A23" s="4" t="inlineStr">
        <is>
          <t>First Annual Review [Member] | Antidumping Du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ss Contingency Modified Purchase Price Of Antidumping Du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9" t="n">
        <v>0</v>
      </c>
      <c r="S25" s="4" t="inlineStr">
        <is>
          <t xml:space="preserve"> </t>
        </is>
      </c>
      <c r="T25" s="4" t="inlineStr">
        <is>
          <t xml:space="preserve"> </t>
        </is>
      </c>
    </row>
    <row r="26">
      <c r="A26" s="4" t="inlineStr">
        <is>
          <t>First Annual Review [Member] | Antidumping Duties [Member] | Other Current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tingen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v>
      </c>
    </row>
    <row r="29">
      <c r="A29" s="4" t="inlineStr">
        <is>
          <t>First Annual Review [Member] | Deposit One [Member] | Antidumping Du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oss Contingency Purchase Price Of Antidumping Du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2" t="n">
        <v>0.0678</v>
      </c>
      <c r="S31" s="4" t="inlineStr">
        <is>
          <t xml:space="preserve"> </t>
        </is>
      </c>
      <c r="T31" s="4" t="inlineStr">
        <is>
          <t xml:space="preserve"> </t>
        </is>
      </c>
    </row>
    <row r="32">
      <c r="A32" s="4" t="inlineStr">
        <is>
          <t>First Annual Review [Member] | Deposit Two [Member] | Antidumping Du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ss Contingency Purchase Price Of Antidumping Du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2" t="n">
        <v>0.033</v>
      </c>
      <c r="S34" s="4" t="inlineStr">
        <is>
          <t xml:space="preserve"> </t>
        </is>
      </c>
      <c r="T34" s="4" t="inlineStr">
        <is>
          <t xml:space="preserve"> </t>
        </is>
      </c>
    </row>
    <row r="35">
      <c r="A35" s="4" t="inlineStr">
        <is>
          <t>First and Second Annual Review [Member] | Countervailing Du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ss Contingency Purchase Price Of Countervailing Dutie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2" t="n">
        <v>0.015</v>
      </c>
      <c r="T37" s="4" t="inlineStr">
        <is>
          <t xml:space="preserve"> </t>
        </is>
      </c>
    </row>
    <row r="38">
      <c r="A38" s="4" t="inlineStr">
        <is>
          <t>First and Second Annual Review [Member] | Countervailing Duties [Member] | Other Current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tingent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6</v>
      </c>
    </row>
    <row r="41">
      <c r="A41" s="4" t="inlineStr">
        <is>
          <t>First and Second Annual Review [Member] | Deposit One [Member] | Countervailing Du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oss Contingency Modified Purchase Price Of Countervailing Duties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2" t="n">
        <v>0.0083</v>
      </c>
      <c r="T43" s="4" t="inlineStr">
        <is>
          <t xml:space="preserve"> </t>
        </is>
      </c>
    </row>
    <row r="44">
      <c r="A44" s="4" t="inlineStr">
        <is>
          <t>First and Second Annual Review [Member] | Deposit Two [Member] | Countervailing Du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ss Contingency Modified Purchase Price Of Countervailing Dutie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2" t="n">
        <v>0.009900000000000001</v>
      </c>
      <c r="T46" s="4" t="inlineStr">
        <is>
          <t xml:space="preserve"> </t>
        </is>
      </c>
    </row>
    <row r="47">
      <c r="A47" s="4" t="inlineStr">
        <is>
          <t>Second Annual Review [Member] | Antidumping Du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ss Contingency Purchase Price Of Antidumping Du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0.033</v>
      </c>
      <c r="R49" s="4" t="inlineStr">
        <is>
          <t xml:space="preserve"> </t>
        </is>
      </c>
      <c r="S49" s="4" t="inlineStr">
        <is>
          <t xml:space="preserve"> </t>
        </is>
      </c>
      <c r="T49" s="4" t="inlineStr">
        <is>
          <t xml:space="preserve"> </t>
        </is>
      </c>
    </row>
    <row r="50">
      <c r="A50" s="4" t="inlineStr">
        <is>
          <t>Second Annual Review [Member] | Antidumping Duties [Member] | Other Current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tingen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27</v>
      </c>
    </row>
    <row r="53">
      <c r="A53" s="4" t="inlineStr">
        <is>
          <t>Second Annual Review [Member] | Deposit One [Member] | Antidumping Du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ss Contingency Modified Purchase Price Of Antidumping Du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2" t="n">
        <v>0.0392</v>
      </c>
      <c r="R55" s="4" t="inlineStr">
        <is>
          <t xml:space="preserve"> </t>
        </is>
      </c>
      <c r="S55" s="4" t="inlineStr">
        <is>
          <t xml:space="preserve"> </t>
        </is>
      </c>
      <c r="T55" s="4" t="inlineStr">
        <is>
          <t xml:space="preserve"> </t>
        </is>
      </c>
    </row>
    <row r="56">
      <c r="A56" s="4" t="inlineStr">
        <is>
          <t>Second Annual Review [Member] | Deposit Two [Member] | Antidumping Du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ss Contingency Modified Purchase Price Of Antidumping Du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0.4984</v>
      </c>
      <c r="R58" s="4" t="inlineStr">
        <is>
          <t xml:space="preserve"> </t>
        </is>
      </c>
      <c r="S58" s="4" t="inlineStr">
        <is>
          <t xml:space="preserve"> </t>
        </is>
      </c>
      <c r="T58" s="4" t="inlineStr">
        <is>
          <t xml:space="preserve"> </t>
        </is>
      </c>
    </row>
    <row r="59">
      <c r="A59" s="4" t="inlineStr">
        <is>
          <t>Third Annual Review [Member] | Antidumping Du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ss Contingency Modified Purchase Price Of Antidumping Du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hird Annual Review [Member] | Antidumping Duties [Member] | Other Current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tingent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819</v>
      </c>
    </row>
    <row r="65">
      <c r="A65" s="4" t="inlineStr">
        <is>
          <t>Third Annual Review [Member] | Countervailing Du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oss Contingency Purchase Price Of Countervailing Duties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015</v>
      </c>
      <c r="Q67" s="4" t="inlineStr">
        <is>
          <t xml:space="preserve"> </t>
        </is>
      </c>
      <c r="R67" s="4" t="inlineStr">
        <is>
          <t xml:space="preserve"> </t>
        </is>
      </c>
      <c r="S67" s="4" t="inlineStr">
        <is>
          <t xml:space="preserve"> </t>
        </is>
      </c>
      <c r="T67" s="4" t="inlineStr">
        <is>
          <t xml:space="preserve"> </t>
        </is>
      </c>
    </row>
    <row r="68">
      <c r="A68" s="4" t="inlineStr">
        <is>
          <t>Loss Contingency Modified Purchase Price Of Countervailing Duties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2" t="n">
        <v>0.0138</v>
      </c>
      <c r="Q68" s="4" t="inlineStr">
        <is>
          <t xml:space="preserve"> </t>
        </is>
      </c>
      <c r="R68" s="4" t="inlineStr">
        <is>
          <t xml:space="preserve"> </t>
        </is>
      </c>
      <c r="S68" s="4" t="inlineStr">
        <is>
          <t xml:space="preserve"> </t>
        </is>
      </c>
      <c r="T68" s="4" t="inlineStr">
        <is>
          <t xml:space="preserve"> </t>
        </is>
      </c>
    </row>
    <row r="69">
      <c r="A69" s="4" t="inlineStr">
        <is>
          <t>Third Annual Review [Member] | Countervailing Duties [Member] | Other Current Asse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ontingent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37</v>
      </c>
    </row>
    <row r="72">
      <c r="A72" s="4" t="inlineStr">
        <is>
          <t>Third Annual Review [Member] | Deposit One [Member] | Antidumping Du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ss Contingency Purchase Price Of Antidumping Duty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033</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hird Annual Review [Member] | Deposit Two [Member] | Antidumping Du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oss Contingency Purchase Price Of Antidumping Dut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2" t="n">
        <v>0.0592</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ourth Annual Review [Member] | Antidumping Du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oss Contingency Modified Purchase Price Of Antidumping Du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ourth Annual Review [Member] | Countervailing Du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ss Contingency Modified Purchase Price Of Countervailing Duties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2" t="n">
        <v>0.0106</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ourth Annual Review [Member] | Countervailing Duties [Member] | Other Current Asse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tingent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6</v>
      </c>
    </row>
    <row r="87">
      <c r="A87" s="4" t="inlineStr">
        <is>
          <t>Fourth Annual Review [Member] | Deposit One [Member] | Antidumping Du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oss Contingency Purchase Price Of Antidumping Du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059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Fourth Annual Review [Member] | Deposit One [Member] | Countervailing Du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ss Contingency Purchase Price Of Countervailing Duties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2" t="n">
        <v>0.01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ourth Annual Review [Member] | Deposit Two [Member] | Antidumping Du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oss Contingency Purchase Price Of Antidumping Duty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1374</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ourth Annual Review [Member] | Deposit Two [Member] | Countervailing Du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oss Contingency Purchase Price Of Countervailing Duties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2" t="n">
        <v>0.0083</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ifth Annual Review [Member] | Antidumping Dut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oss Contingency Modified Purchase Price Of Antidumping Duty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9" t="n">
        <v>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ifth Annual Review [Member] | Countervailing Duties [Member] | Other Current Asse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ntingent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73</v>
      </c>
    </row>
    <row r="105">
      <c r="A105" s="4" t="inlineStr">
        <is>
          <t>Fifth Annual Review [Member] | Deposit One [Member] | Antidumping Du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oss Contingency Purchase Price Of Antidumping Dut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2" t="n">
        <v>0.0592</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ifth Annual Review [Member] | Deposit One [Member] | Countervailing Dut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Loss Contingency Purchase Price Of Countervailing Duties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2" t="n">
        <v>0.0083</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ss Contingency Modified Purchase Price Of Countervailing Duties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2" t="n">
        <v>0.0011</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Fifth Annual Review [Member] | Deposit Two [Member] | Antidumping Du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oss Contingency Purchase Price Of Antidumping Duty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2" t="n">
        <v>0.1374</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ifth Annual Review [Member] | Deposit Two [Member] | Countervailing Duti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oss Contingency Purchase Price Of Countervailing Duties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2" t="n">
        <v>0.009900000000000001</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oss Contingency Modified Purchase Price Of Countervailing Duties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2" t="n">
        <v>0.008500000000000001</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Fifth Annual Review [Member] | Deposit Three [Member] | Antidumping Duti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oss Contingency Purchase Price Of Antidumping Duty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2" t="n">
        <v>0.1737</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ixth Annual Review [Member] | Antidumping Duties [Member] | Other Current Asse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ntingent Receiv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503</v>
      </c>
    </row>
    <row r="125">
      <c r="A125" s="4" t="inlineStr">
        <is>
          <t>Sixth Annual Review [Member] | Antidumping Duties [Member] | Other Noncurrent Liabiliti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tingent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5" t="n">
        <v>-1464</v>
      </c>
    </row>
    <row r="128">
      <c r="A128" s="4" t="inlineStr">
        <is>
          <t>Sixth Annual Review [Member] | Countervailing Duties [Member] | Other Current Liabiliti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Loss Contingenc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ontingent Liabil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38</v>
      </c>
    </row>
    <row r="131">
      <c r="A131" s="4" t="inlineStr">
        <is>
          <t>Sixth Annual Review [Member] | Deposit One [Member] | Antidumping Duti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Loss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oss Contingency Purchase Price Of Antidumping Duty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2" t="n">
        <v>0.1737</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Loss Contingency Modified Purchase Price Of Antidumping Duty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2" t="n">
        <v>0.425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ixth Annual Review [Member] | Deposit One [Member] | Countervailing Duti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Loss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oss Contingency Purchase Price Of Countervailing Duties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2" t="n">
        <v>0.009900000000000001</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Loss Contingency Modified Purchase Price Of Countervailing Duties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2" t="n">
        <v>0.03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ixth Annual Review [Member] | Deposit Two [Member] | Antidumping Duti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Loss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oss Contingency Purchase Price Of Antidumping Duty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9" t="n">
        <v>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oss Contingency Modified Purchase Price Of Antidumping Duty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9" t="n">
        <v>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ixth Annual Review [Member] | Deposit Two [Member] | Countervailing Duti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Loss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oss Contingency Purchase Price Of Countervailing Duties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2" t="n">
        <v>0.0138</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Loss Contingency Modified Purchase Price Of Countervailing Duties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2" t="n">
        <v>0.0296</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eventh Annual Review [Member] | Antidumping Du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Loss Contingen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Loss Contingency Purchase Price Of Antidumping Duty Rate</t>
        </is>
      </c>
      <c r="B149" s="4" t="inlineStr">
        <is>
          <t xml:space="preserve"> </t>
        </is>
      </c>
      <c r="C149" s="4" t="inlineStr">
        <is>
          <t xml:space="preserve"> </t>
        </is>
      </c>
      <c r="D149" s="4" t="inlineStr">
        <is>
          <t xml:space="preserve"> </t>
        </is>
      </c>
      <c r="E149" s="4" t="inlineStr">
        <is>
          <t xml:space="preserve"> </t>
        </is>
      </c>
      <c r="F149" s="4" t="inlineStr">
        <is>
          <t xml:space="preserve"> </t>
        </is>
      </c>
      <c r="G149" s="9" t="n">
        <v>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Loss Contingency Modified Purchase Price Of Antidumping Duty Rate</t>
        </is>
      </c>
      <c r="B150" s="12" t="n">
        <v>0.0205</v>
      </c>
      <c r="C150" s="4" t="inlineStr">
        <is>
          <t xml:space="preserve"> </t>
        </is>
      </c>
      <c r="D150" s="4" t="inlineStr">
        <is>
          <t xml:space="preserve"> </t>
        </is>
      </c>
      <c r="E150" s="4" t="inlineStr">
        <is>
          <t xml:space="preserve"> </t>
        </is>
      </c>
      <c r="F150" s="4" t="inlineStr">
        <is>
          <t xml:space="preserve"> </t>
        </is>
      </c>
      <c r="G150" s="12" t="n">
        <v>0.020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eventh Annual Review [Member] | Antidumping Duties [Member] | Other Noncurrent Liabiliti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Loss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tingent Liab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5" t="n">
        <v>-95</v>
      </c>
    </row>
    <row r="154">
      <c r="A154" s="4" t="inlineStr">
        <is>
          <t>Seventh Annual Review [Member] | Countervailing Duti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Loss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Loss Contingency Modified Purchase Price Of Countervailing Duties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2" t="n">
        <v>0.1409</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eventh Annual Review [Member] | Countervailing Duties [Member] | Other Noncurrent Liabiliti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Loss Contingen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Contingent Liab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5" t="n">
        <v>-1087</v>
      </c>
    </row>
    <row r="160">
      <c r="A160" s="4" t="inlineStr">
        <is>
          <t>Seventh Annual Review [Member] | Deposit One [Member] | Countervailing Duti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Loss Contingen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Loss Contingency Purchase Price Of Countervailing Duties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12" t="n">
        <v>0.0138</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eventh Annual Review [Member] | Deposit Two [Member] | Countervailing Duti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Loss Contingen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oss Contingency Purchase Price Of Countervailing Duties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2" t="n">
        <v>0.0106</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Eighth Annual Review [Member] | Antidumping Duti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Loss Contingen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Loss Contingency Purchase Price Of Antidumping Duty Rate</t>
        </is>
      </c>
      <c r="B168" s="4" t="inlineStr">
        <is>
          <t xml:space="preserve"> </t>
        </is>
      </c>
      <c r="C168" s="4" t="inlineStr">
        <is>
          <t xml:space="preserve"> </t>
        </is>
      </c>
      <c r="D168" s="4" t="inlineStr">
        <is>
          <t xml:space="preserve"> </t>
        </is>
      </c>
      <c r="E168" s="9" t="n">
        <v>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oss Contingency Modified Purchase Price Of Antidumping Duty Rate</t>
        </is>
      </c>
      <c r="B169" s="4" t="inlineStr">
        <is>
          <t xml:space="preserve"> </t>
        </is>
      </c>
      <c r="C169" s="4" t="inlineStr">
        <is>
          <t xml:space="preserve"> </t>
        </is>
      </c>
      <c r="D169" s="4" t="inlineStr">
        <is>
          <t xml:space="preserve"> </t>
        </is>
      </c>
      <c r="E169" s="9" t="n">
        <v>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ighth Annual Review [Member] | Countervailing Duti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Loss Contingen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Loss Contingency Purchase Price Of Countervailing Duties Rate</t>
        </is>
      </c>
      <c r="B172" s="4" t="inlineStr">
        <is>
          <t xml:space="preserve"> </t>
        </is>
      </c>
      <c r="C172" s="4" t="inlineStr">
        <is>
          <t xml:space="preserve"> </t>
        </is>
      </c>
      <c r="D172" s="4" t="inlineStr">
        <is>
          <t xml:space="preserve"> </t>
        </is>
      </c>
      <c r="E172" s="4" t="inlineStr">
        <is>
          <t xml:space="preserve"> </t>
        </is>
      </c>
      <c r="F172" s="12" t="n">
        <v>0.0106</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oss Contingency Modified Purchase Price Of Countervailing Duties Rate</t>
        </is>
      </c>
      <c r="B173" s="4" t="inlineStr">
        <is>
          <t xml:space="preserve"> </t>
        </is>
      </c>
      <c r="C173" s="4" t="inlineStr">
        <is>
          <t xml:space="preserve"> </t>
        </is>
      </c>
      <c r="D173" s="4" t="inlineStr">
        <is>
          <t xml:space="preserve"> </t>
        </is>
      </c>
      <c r="E173" s="4" t="inlineStr">
        <is>
          <t xml:space="preserve"> </t>
        </is>
      </c>
      <c r="F173" s="12" t="n">
        <v>0.0613</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Eighth Annual Review [Member] | Countervailing Duties [Member] | Other Noncurrent Liabiliti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Loss Contingen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ntingent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5" t="n">
        <v>-287</v>
      </c>
    </row>
    <row r="177">
      <c r="A177" s="4" t="inlineStr">
        <is>
          <t>Ninth Annual Review [Member] | Antidumping Duti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Loss Contingenc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Loss Contingency Purchase Price Of Antidumping Duty Rate</t>
        </is>
      </c>
      <c r="B179" s="4" t="inlineStr">
        <is>
          <t xml:space="preserve"> </t>
        </is>
      </c>
      <c r="C179" s="9" t="n">
        <v>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Loss Contingency Modified Purchase Price Of Antidumping Duty Rate</t>
        </is>
      </c>
      <c r="B180" s="4" t="inlineStr">
        <is>
          <t xml:space="preserve"> </t>
        </is>
      </c>
      <c r="C180" s="12" t="n">
        <v>0.3927</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Ninth Annual Review [Member] | Antidumping Duties [Member] | Other Noncurrent Liabiliti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Loss Contingenc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ontingent Liab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1137</v>
      </c>
    </row>
    <row r="184">
      <c r="A184" s="4" t="inlineStr">
        <is>
          <t>Ninth Annual Review [Member] | Countervailing Duties [Member] | Other Noncurrent Liabiliti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Loss Contingen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Contingent Liab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81</v>
      </c>
    </row>
    <row r="187">
      <c r="A187" s="4" t="inlineStr">
        <is>
          <t>Ninth Annual Review [Member] | Deposit One [Member] | Countervailing Duti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Loss Contingenc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Loss Contingency Purchase Price Of Countervailing Duties Rate</t>
        </is>
      </c>
      <c r="B189" s="4" t="inlineStr">
        <is>
          <t xml:space="preserve"> </t>
        </is>
      </c>
      <c r="C189" s="4" t="inlineStr">
        <is>
          <t xml:space="preserve"> </t>
        </is>
      </c>
      <c r="D189" s="9" t="n">
        <v>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Loss Contingency Modified Purchase Price Of Countervailing Duties Rate</t>
        </is>
      </c>
      <c r="B190" s="4" t="inlineStr">
        <is>
          <t xml:space="preserve"> </t>
        </is>
      </c>
      <c r="C190" s="4" t="inlineStr">
        <is>
          <t xml:space="preserve"> </t>
        </is>
      </c>
      <c r="D190" s="12" t="n">
        <v>0.033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Ninth Annual Review [Member] | Deposit Two [Member] | Countervailing Duti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Loss Contingenci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Loss Contingency Purchase Price Of Countervailing Duties Rate</t>
        </is>
      </c>
      <c r="B193" s="4" t="inlineStr">
        <is>
          <t xml:space="preserve"> </t>
        </is>
      </c>
      <c r="C193" s="4" t="inlineStr">
        <is>
          <t xml:space="preserve"> </t>
        </is>
      </c>
      <c r="D193" s="12" t="n">
        <v>0.00850000000000000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Loss Contingency Modified Purchase Price Of Countervailing Duties Rate</t>
        </is>
      </c>
      <c r="B194" s="4" t="inlineStr">
        <is>
          <t xml:space="preserve"> </t>
        </is>
      </c>
      <c r="C194" s="4" t="inlineStr">
        <is>
          <t xml:space="preserve"> </t>
        </is>
      </c>
      <c r="D194" s="12" t="n">
        <v>0.0985</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Ninth Annual Review [Member] | Deposit Three [Member] | Countervailing Duti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Loss Contingenci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Loss Contingency Purchase Price Of Countervailing Duties Rate</t>
        </is>
      </c>
      <c r="B197" s="4" t="inlineStr">
        <is>
          <t xml:space="preserve"> </t>
        </is>
      </c>
      <c r="C197" s="4" t="inlineStr">
        <is>
          <t xml:space="preserve"> </t>
        </is>
      </c>
      <c r="D197" s="12" t="n">
        <v>0.0296</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sheetData>
  <mergeCells count="2">
    <mergeCell ref="A1:A2"/>
    <mergeCell ref="C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Other Commitments (Parenthetical) (Details)</t>
        </is>
      </c>
      <c r="B1" s="2" t="inlineStr">
        <is>
          <t>1 Months Ended</t>
        </is>
      </c>
      <c r="C1" s="2" t="inlineStr">
        <is>
          <t>12 Months Ended</t>
        </is>
      </c>
    </row>
    <row r="2">
      <c r="B2" s="2" t="inlineStr">
        <is>
          <t>Oct. 31, 2023</t>
        </is>
      </c>
      <c r="C2" s="2" t="inlineStr">
        <is>
          <t>Nov. 30, 2018</t>
        </is>
      </c>
    </row>
    <row r="3">
      <c r="A3" s="4" t="inlineStr">
        <is>
          <t>Seventh Annual Review [Member] | Antidumping Duties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Modified Purchase Price Of Antidumping Duty Rate</t>
        </is>
      </c>
      <c r="B5" s="12" t="n">
        <v>0.0205</v>
      </c>
      <c r="C5" s="12" t="n">
        <v>0.02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8" customWidth="1" min="2" max="2"/>
    <col width="14" customWidth="1" min="3" max="3"/>
  </cols>
  <sheetData>
    <row r="1">
      <c r="A1" s="1" t="inlineStr">
        <is>
          <t>Related Party Transactions (Narrative) (Details) $ in Millions</t>
        </is>
      </c>
      <c r="B1" s="2" t="inlineStr">
        <is>
          <t>3 Months Ended</t>
        </is>
      </c>
    </row>
    <row r="2">
      <c r="B2" s="2" t="inlineStr">
        <is>
          <t>Mar. 31, 2024 USD ($) Store</t>
        </is>
      </c>
      <c r="C2" s="2" t="inlineStr">
        <is>
          <t>Jun. 30, 2023</t>
        </is>
      </c>
    </row>
    <row r="3">
      <c r="A3" s="3" t="inlineStr">
        <is>
          <t>Related Party Transaction [Line Items]</t>
        </is>
      </c>
      <c r="B3" s="4" t="inlineStr">
        <is>
          <t xml:space="preserve"> </t>
        </is>
      </c>
      <c r="C3" s="4" t="inlineStr">
        <is>
          <t xml:space="preserve"> </t>
        </is>
      </c>
    </row>
    <row r="4">
      <c r="A4" s="4" t="inlineStr">
        <is>
          <t>Number of stores leased | Store</t>
        </is>
      </c>
      <c r="B4" s="5" t="n">
        <v>29</v>
      </c>
      <c r="C4" s="4" t="inlineStr">
        <is>
          <t xml:space="preserve"> </t>
        </is>
      </c>
    </row>
    <row r="5">
      <c r="A5" s="4" t="inlineStr">
        <is>
          <t>Percentage rate of number of store leases in operation</t>
        </is>
      </c>
      <c r="B5" s="12" t="n">
        <v>0.067</v>
      </c>
      <c r="C5" s="4" t="inlineStr">
        <is>
          <t xml:space="preserve"> </t>
        </is>
      </c>
    </row>
    <row r="6">
      <c r="A6" s="4" t="inlineStr">
        <is>
          <t>F9 Investment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al expense | $</t>
        </is>
      </c>
      <c r="B8" s="10" t="n">
        <v>0.6</v>
      </c>
      <c r="C8" s="4" t="inlineStr">
        <is>
          <t xml:space="preserve"> </t>
        </is>
      </c>
    </row>
    <row r="9">
      <c r="A9" s="4" t="inlineStr">
        <is>
          <t>F9 Investments, LLC [Member] | Minimum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beneficial ownership percentage</t>
        </is>
      </c>
      <c r="B11" s="4" t="inlineStr">
        <is>
          <t xml:space="preserve"> </t>
        </is>
      </c>
      <c r="C11" s="9"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4</t>
        </is>
      </c>
      <c r="C2" s="2" t="inlineStr">
        <is>
          <t>Mar. 31, 2023</t>
        </is>
      </c>
    </row>
    <row r="3">
      <c r="A3" s="4" t="inlineStr">
        <is>
          <t>Net Sales</t>
        </is>
      </c>
      <c r="B3" s="6" t="n">
        <v>188490</v>
      </c>
      <c r="C3" s="6" t="n">
        <v>240698</v>
      </c>
    </row>
    <row r="4">
      <c r="A4" s="4" t="inlineStr">
        <is>
          <t>Cost of Sales</t>
        </is>
      </c>
      <c r="B4" s="5" t="n">
        <v>117317</v>
      </c>
      <c r="C4" s="5" t="n">
        <v>152698</v>
      </c>
    </row>
    <row r="5">
      <c r="A5" s="4" t="inlineStr">
        <is>
          <t>Gross Profit</t>
        </is>
      </c>
      <c r="B5" s="5" t="n">
        <v>71173</v>
      </c>
      <c r="C5" s="5" t="n">
        <v>88000</v>
      </c>
    </row>
    <row r="6">
      <c r="A6" s="4" t="inlineStr">
        <is>
          <t>Selling, General and Administrative Expenses</t>
        </is>
      </c>
      <c r="B6" s="5" t="n">
        <v>98565</v>
      </c>
      <c r="C6" s="5" t="n">
        <v>101185</v>
      </c>
    </row>
    <row r="7">
      <c r="A7" s="4" t="inlineStr">
        <is>
          <t>Operating Loss</t>
        </is>
      </c>
      <c r="B7" s="5" t="n">
        <v>-27392</v>
      </c>
      <c r="C7" s="5" t="n">
        <v>-13185</v>
      </c>
    </row>
    <row r="8">
      <c r="A8" s="4" t="inlineStr">
        <is>
          <t>Other Expense</t>
        </is>
      </c>
      <c r="B8" s="5" t="n">
        <v>1526</v>
      </c>
      <c r="C8" s="5" t="n">
        <v>1159</v>
      </c>
    </row>
    <row r="9">
      <c r="A9" s="4" t="inlineStr">
        <is>
          <t>Loss Before Income Taxes</t>
        </is>
      </c>
      <c r="B9" s="5" t="n">
        <v>-28918</v>
      </c>
      <c r="C9" s="5" t="n">
        <v>-14344</v>
      </c>
    </row>
    <row r="10">
      <c r="A10" s="4" t="inlineStr">
        <is>
          <t>Income Tax Expense (Benefit)</t>
        </is>
      </c>
      <c r="B10" s="5" t="n">
        <v>52</v>
      </c>
      <c r="C10" s="5" t="n">
        <v>-3759</v>
      </c>
    </row>
    <row r="11">
      <c r="A11" s="4" t="inlineStr">
        <is>
          <t>Net Loss and Comprehensive Loss</t>
        </is>
      </c>
      <c r="B11" s="6" t="n">
        <v>-28970</v>
      </c>
      <c r="C11" s="6" t="n">
        <v>-10585</v>
      </c>
    </row>
    <row r="12">
      <c r="A12" s="4" t="inlineStr">
        <is>
          <t>Net Loss per Common Share-Basic</t>
        </is>
      </c>
      <c r="B12" s="6" t="n">
        <v>-1</v>
      </c>
      <c r="C12" s="8" t="n">
        <v>-0.37</v>
      </c>
    </row>
    <row r="13">
      <c r="A13" s="4" t="inlineStr">
        <is>
          <t>Net Loss per Common Share-Diluted</t>
        </is>
      </c>
      <c r="B13" s="6" t="n">
        <v>-1</v>
      </c>
      <c r="C13" s="8" t="n">
        <v>-0.37</v>
      </c>
    </row>
    <row r="14">
      <c r="A14" s="3" t="inlineStr">
        <is>
          <t>Weighted Average Common Shares Outstanding:</t>
        </is>
      </c>
      <c r="B14" s="4" t="inlineStr">
        <is>
          <t xml:space="preserve"> </t>
        </is>
      </c>
      <c r="C14" s="4" t="inlineStr">
        <is>
          <t xml:space="preserve"> </t>
        </is>
      </c>
    </row>
    <row r="15">
      <c r="A15" s="4" t="inlineStr">
        <is>
          <t>Basic</t>
        </is>
      </c>
      <c r="B15" s="5" t="n">
        <v>28896</v>
      </c>
      <c r="C15" s="5" t="n">
        <v>28717</v>
      </c>
    </row>
    <row r="16">
      <c r="A16" s="4" t="inlineStr">
        <is>
          <t>Diluted</t>
        </is>
      </c>
      <c r="B16" s="5" t="n">
        <v>28896</v>
      </c>
      <c r="C16" s="5" t="n">
        <v>28717</v>
      </c>
    </row>
    <row r="17">
      <c r="A17" s="4" t="inlineStr">
        <is>
          <t>Product [Member]</t>
        </is>
      </c>
      <c r="B17" s="4" t="inlineStr">
        <is>
          <t xml:space="preserve"> </t>
        </is>
      </c>
      <c r="C17" s="4" t="inlineStr">
        <is>
          <t xml:space="preserve"> </t>
        </is>
      </c>
    </row>
    <row r="18">
      <c r="A18" s="4" t="inlineStr">
        <is>
          <t>Net Sales</t>
        </is>
      </c>
      <c r="B18" s="6" t="n">
        <v>164715</v>
      </c>
      <c r="C18" s="6" t="n">
        <v>210497</v>
      </c>
    </row>
    <row r="19">
      <c r="A19" s="4" t="inlineStr">
        <is>
          <t>Cost of Sales</t>
        </is>
      </c>
      <c r="B19" s="5" t="n">
        <v>96711</v>
      </c>
      <c r="C19" s="5" t="n">
        <v>128397</v>
      </c>
    </row>
    <row r="20">
      <c r="A20" s="4" t="inlineStr">
        <is>
          <t>Net Services Sales</t>
        </is>
      </c>
      <c r="B20" s="4" t="inlineStr">
        <is>
          <t xml:space="preserve"> </t>
        </is>
      </c>
      <c r="C20" s="4" t="inlineStr">
        <is>
          <t xml:space="preserve"> </t>
        </is>
      </c>
    </row>
    <row r="21">
      <c r="A21" s="4" t="inlineStr">
        <is>
          <t>Net Sales</t>
        </is>
      </c>
      <c r="B21" s="5" t="n">
        <v>23775</v>
      </c>
      <c r="C21" s="5" t="n">
        <v>30201</v>
      </c>
    </row>
    <row r="22">
      <c r="A22" s="4" t="inlineStr">
        <is>
          <t>Cost of Sales</t>
        </is>
      </c>
      <c r="B22" s="6" t="n">
        <v>20606</v>
      </c>
      <c r="C22" s="6" t="n">
        <v>24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s>
  <sheetData>
    <row r="1">
      <c r="A1" s="1" t="inlineStr">
        <is>
          <t>Consolidated Statements of Stockholders' Equity - USD ($) shares in Thousands, $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row>
    <row r="2">
      <c r="A2" s="4" t="inlineStr">
        <is>
          <t>Beginning Balance at Dec. 31, 2022</t>
        </is>
      </c>
      <c r="B2" s="6" t="n">
        <v>256081</v>
      </c>
      <c r="C2" s="6" t="n">
        <v>31</v>
      </c>
      <c r="D2" s="6" t="n">
        <v>-153331</v>
      </c>
      <c r="E2" s="6" t="n">
        <v>231839</v>
      </c>
      <c r="F2" s="6" t="n">
        <v>177542</v>
      </c>
    </row>
    <row r="3">
      <c r="A3" s="4" t="inlineStr">
        <is>
          <t>Beginning Balance (in shares) at Dec. 31, 2022</t>
        </is>
      </c>
      <c r="B3" s="4" t="inlineStr">
        <is>
          <t xml:space="preserve"> </t>
        </is>
      </c>
      <c r="C3" s="5" t="n">
        <v>28695</v>
      </c>
      <c r="D3" s="5" t="n">
        <v>2063</v>
      </c>
      <c r="E3" s="4" t="inlineStr">
        <is>
          <t xml:space="preserve"> </t>
        </is>
      </c>
      <c r="F3" s="4" t="inlineStr">
        <is>
          <t xml:space="preserve"> </t>
        </is>
      </c>
    </row>
    <row r="4">
      <c r="A4" s="4" t="inlineStr">
        <is>
          <t>Stock-Based Compensation Expense</t>
        </is>
      </c>
      <c r="B4" s="5" t="n">
        <v>1051</v>
      </c>
      <c r="C4" s="4" t="inlineStr">
        <is>
          <t xml:space="preserve"> </t>
        </is>
      </c>
      <c r="D4" s="4" t="inlineStr">
        <is>
          <t xml:space="preserve"> </t>
        </is>
      </c>
      <c r="E4" s="5" t="n">
        <v>1051</v>
      </c>
      <c r="F4" s="4" t="inlineStr">
        <is>
          <t xml:space="preserve"> </t>
        </is>
      </c>
    </row>
    <row r="5">
      <c r="A5" s="4" t="inlineStr">
        <is>
          <t>Release of Restricted Shares (in shares)</t>
        </is>
      </c>
      <c r="B5" s="4" t="inlineStr">
        <is>
          <t xml:space="preserve"> </t>
        </is>
      </c>
      <c r="C5" s="5" t="n">
        <v>103</v>
      </c>
      <c r="D5" s="4" t="inlineStr">
        <is>
          <t xml:space="preserve"> </t>
        </is>
      </c>
      <c r="E5" s="4" t="inlineStr">
        <is>
          <t xml:space="preserve"> </t>
        </is>
      </c>
      <c r="F5" s="4" t="inlineStr">
        <is>
          <t xml:space="preserve"> </t>
        </is>
      </c>
    </row>
    <row r="6">
      <c r="A6" s="4" t="inlineStr">
        <is>
          <t>Common Stock Repurchased</t>
        </is>
      </c>
      <c r="B6" s="5" t="n">
        <v>-231</v>
      </c>
      <c r="C6" s="4" t="inlineStr">
        <is>
          <t xml:space="preserve"> </t>
        </is>
      </c>
      <c r="D6" s="6" t="n">
        <v>-231</v>
      </c>
      <c r="E6" s="4" t="inlineStr">
        <is>
          <t xml:space="preserve"> </t>
        </is>
      </c>
      <c r="F6" s="4" t="inlineStr">
        <is>
          <t xml:space="preserve"> </t>
        </is>
      </c>
    </row>
    <row r="7">
      <c r="A7" s="4" t="inlineStr">
        <is>
          <t>Common Stock Repurchased, (in treasury shares)</t>
        </is>
      </c>
      <c r="B7" s="4" t="inlineStr">
        <is>
          <t xml:space="preserve"> </t>
        </is>
      </c>
      <c r="C7" s="4" t="inlineStr">
        <is>
          <t xml:space="preserve"> </t>
        </is>
      </c>
      <c r="D7" s="5" t="n">
        <v>55</v>
      </c>
      <c r="E7" s="4" t="inlineStr">
        <is>
          <t xml:space="preserve"> </t>
        </is>
      </c>
      <c r="F7" s="4" t="inlineStr">
        <is>
          <t xml:space="preserve"> </t>
        </is>
      </c>
    </row>
    <row r="8">
      <c r="A8" s="4" t="inlineStr">
        <is>
          <t>Net loss</t>
        </is>
      </c>
      <c r="B8" s="5" t="n">
        <v>-10585</v>
      </c>
      <c r="C8" s="4" t="inlineStr">
        <is>
          <t xml:space="preserve"> </t>
        </is>
      </c>
      <c r="D8" s="4" t="inlineStr">
        <is>
          <t xml:space="preserve"> </t>
        </is>
      </c>
      <c r="E8" s="4" t="inlineStr">
        <is>
          <t xml:space="preserve"> </t>
        </is>
      </c>
      <c r="F8" s="5" t="n">
        <v>-10585</v>
      </c>
    </row>
    <row r="9">
      <c r="A9" s="4" t="inlineStr">
        <is>
          <t>Ending Balance at Mar. 31, 2023</t>
        </is>
      </c>
      <c r="B9" s="5" t="n">
        <v>246316</v>
      </c>
      <c r="C9" s="6" t="n">
        <v>31</v>
      </c>
      <c r="D9" s="6" t="n">
        <v>-153562</v>
      </c>
      <c r="E9" s="5" t="n">
        <v>232890</v>
      </c>
      <c r="F9" s="5" t="n">
        <v>166957</v>
      </c>
    </row>
    <row r="10">
      <c r="A10" s="4" t="inlineStr">
        <is>
          <t>Ending Balance (in shares) at Mar. 31, 2023</t>
        </is>
      </c>
      <c r="B10" s="4" t="inlineStr">
        <is>
          <t xml:space="preserve"> </t>
        </is>
      </c>
      <c r="C10" s="5" t="n">
        <v>28798</v>
      </c>
      <c r="D10" s="5" t="n">
        <v>2118</v>
      </c>
      <c r="E10" s="4" t="inlineStr">
        <is>
          <t xml:space="preserve"> </t>
        </is>
      </c>
      <c r="F10" s="4" t="inlineStr">
        <is>
          <t xml:space="preserve"> </t>
        </is>
      </c>
    </row>
    <row r="11">
      <c r="A11" s="4" t="inlineStr">
        <is>
          <t>Beginning Balance at Dec. 31, 2023</t>
        </is>
      </c>
      <c r="B11" s="5" t="n">
        <v>157310</v>
      </c>
      <c r="C11" s="6" t="n">
        <v>31</v>
      </c>
      <c r="D11" s="6" t="n">
        <v>-153617</v>
      </c>
      <c r="E11" s="5" t="n">
        <v>236848</v>
      </c>
      <c r="F11" s="5" t="n">
        <v>74048</v>
      </c>
    </row>
    <row r="12">
      <c r="A12" s="4" t="inlineStr">
        <is>
          <t>Beginning Balance (in shares) at Dec. 31, 2023</t>
        </is>
      </c>
      <c r="B12" s="4" t="inlineStr">
        <is>
          <t xml:space="preserve"> </t>
        </is>
      </c>
      <c r="C12" s="5" t="n">
        <v>28849</v>
      </c>
      <c r="D12" s="5" t="n">
        <v>2134</v>
      </c>
      <c r="E12" s="4" t="inlineStr">
        <is>
          <t xml:space="preserve"> </t>
        </is>
      </c>
      <c r="F12" s="4" t="inlineStr">
        <is>
          <t xml:space="preserve"> </t>
        </is>
      </c>
    </row>
    <row r="13">
      <c r="A13" s="4" t="inlineStr">
        <is>
          <t>Stock-Based Compensation Expense</t>
        </is>
      </c>
      <c r="B13" s="5" t="n">
        <v>1403</v>
      </c>
      <c r="C13" s="4" t="inlineStr">
        <is>
          <t xml:space="preserve"> </t>
        </is>
      </c>
      <c r="D13" s="4" t="inlineStr">
        <is>
          <t xml:space="preserve"> </t>
        </is>
      </c>
      <c r="E13" s="5" t="n">
        <v>1403</v>
      </c>
      <c r="F13" s="4" t="inlineStr">
        <is>
          <t xml:space="preserve"> </t>
        </is>
      </c>
    </row>
    <row r="14">
      <c r="A14" s="4" t="inlineStr">
        <is>
          <t>Release of Restricted Shares</t>
        </is>
      </c>
      <c r="B14" s="4" t="inlineStr">
        <is>
          <t xml:space="preserve"> </t>
        </is>
      </c>
      <c r="C14" s="6" t="n">
        <v>0</v>
      </c>
      <c r="D14" s="4" t="inlineStr">
        <is>
          <t xml:space="preserve"> </t>
        </is>
      </c>
      <c r="E14" s="5" t="n">
        <v>0</v>
      </c>
      <c r="F14" s="4" t="inlineStr">
        <is>
          <t xml:space="preserve"> </t>
        </is>
      </c>
    </row>
    <row r="15">
      <c r="A15" s="4" t="inlineStr">
        <is>
          <t>Release of Restricted Shares (in shares)</t>
        </is>
      </c>
      <c r="B15" s="4" t="inlineStr">
        <is>
          <t xml:space="preserve"> </t>
        </is>
      </c>
      <c r="C15" s="5" t="n">
        <v>269</v>
      </c>
      <c r="D15" s="4" t="inlineStr">
        <is>
          <t xml:space="preserve"> </t>
        </is>
      </c>
      <c r="E15" s="4" t="inlineStr">
        <is>
          <t xml:space="preserve"> </t>
        </is>
      </c>
      <c r="F15" s="4" t="inlineStr">
        <is>
          <t xml:space="preserve"> </t>
        </is>
      </c>
    </row>
    <row r="16">
      <c r="A16" s="4" t="inlineStr">
        <is>
          <t>Common Stock Repurchased</t>
        </is>
      </c>
      <c r="B16" s="5" t="n">
        <v>-260</v>
      </c>
      <c r="C16" s="4" t="inlineStr">
        <is>
          <t xml:space="preserve"> </t>
        </is>
      </c>
      <c r="D16" s="6" t="n">
        <v>-260</v>
      </c>
      <c r="E16" s="4" t="inlineStr">
        <is>
          <t xml:space="preserve"> </t>
        </is>
      </c>
      <c r="F16" s="4" t="inlineStr">
        <is>
          <t xml:space="preserve"> </t>
        </is>
      </c>
    </row>
    <row r="17">
      <c r="A17" s="4" t="inlineStr">
        <is>
          <t>Common Stock Repurchased, (in treasury shares)</t>
        </is>
      </c>
      <c r="B17" s="4" t="inlineStr">
        <is>
          <t xml:space="preserve"> </t>
        </is>
      </c>
      <c r="C17" s="4" t="inlineStr">
        <is>
          <t xml:space="preserve"> </t>
        </is>
      </c>
      <c r="D17" s="5" t="n">
        <v>137</v>
      </c>
      <c r="E17" s="4" t="inlineStr">
        <is>
          <t xml:space="preserve"> </t>
        </is>
      </c>
      <c r="F17" s="4" t="inlineStr">
        <is>
          <t xml:space="preserve"> </t>
        </is>
      </c>
    </row>
    <row r="18">
      <c r="A18" s="4" t="inlineStr">
        <is>
          <t>Net loss</t>
        </is>
      </c>
      <c r="B18" s="5" t="n">
        <v>-28970</v>
      </c>
      <c r="C18" s="4" t="inlineStr">
        <is>
          <t xml:space="preserve"> </t>
        </is>
      </c>
      <c r="D18" s="4" t="inlineStr">
        <is>
          <t xml:space="preserve"> </t>
        </is>
      </c>
      <c r="E18" s="4" t="inlineStr">
        <is>
          <t xml:space="preserve"> </t>
        </is>
      </c>
      <c r="F18" s="5" t="n">
        <v>-28970</v>
      </c>
    </row>
    <row r="19">
      <c r="A19" s="4" t="inlineStr">
        <is>
          <t>Ending Balance at Mar. 31, 2024</t>
        </is>
      </c>
      <c r="B19" s="6" t="n">
        <v>129483</v>
      </c>
      <c r="C19" s="6" t="n">
        <v>31</v>
      </c>
      <c r="D19" s="6" t="n">
        <v>-153877</v>
      </c>
      <c r="E19" s="6" t="n">
        <v>238251</v>
      </c>
      <c r="F19" s="6" t="n">
        <v>45078</v>
      </c>
    </row>
    <row r="20">
      <c r="A20" s="4" t="inlineStr">
        <is>
          <t>Ending Balance (in shares) at Mar. 31, 2024</t>
        </is>
      </c>
      <c r="B20" s="4" t="inlineStr">
        <is>
          <t xml:space="preserve"> </t>
        </is>
      </c>
      <c r="C20" s="5" t="n">
        <v>29118</v>
      </c>
      <c r="D20" s="5" t="n">
        <v>2271</v>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970</v>
      </c>
      <c r="C4" s="6" t="n">
        <v>-10585</v>
      </c>
    </row>
    <row r="5">
      <c r="A5" s="3" t="inlineStr">
        <is>
          <t>Adjustments to Reconcile Net Loss:</t>
        </is>
      </c>
      <c r="B5" s="4" t="inlineStr">
        <is>
          <t xml:space="preserve"> </t>
        </is>
      </c>
      <c r="C5" s="4" t="inlineStr">
        <is>
          <t xml:space="preserve"> </t>
        </is>
      </c>
    </row>
    <row r="6">
      <c r="A6" s="4" t="inlineStr">
        <is>
          <t>Depreciation and Amortization</t>
        </is>
      </c>
      <c r="B6" s="5" t="n">
        <v>4761</v>
      </c>
      <c r="C6" s="5" t="n">
        <v>4669</v>
      </c>
    </row>
    <row r="7">
      <c r="A7" s="4" t="inlineStr">
        <is>
          <t>Deferred Income Taxes (Benefit) Provision</t>
        </is>
      </c>
      <c r="B7" s="4" t="inlineStr">
        <is>
          <t xml:space="preserve"> </t>
        </is>
      </c>
      <c r="C7" s="5" t="n">
        <v>-3836</v>
      </c>
    </row>
    <row r="8">
      <c r="A8" s="4" t="inlineStr">
        <is>
          <t>Income on Redeemed Vouchers for Legal Settlements</t>
        </is>
      </c>
      <c r="B8" s="5" t="n">
        <v>-377</v>
      </c>
      <c r="C8" s="5" t="n">
        <v>-253</v>
      </c>
    </row>
    <row r="9">
      <c r="A9" s="4" t="inlineStr">
        <is>
          <t>Stock-Based Compensation Expense</t>
        </is>
      </c>
      <c r="B9" s="5" t="n">
        <v>1404</v>
      </c>
      <c r="C9" s="5" t="n">
        <v>1051</v>
      </c>
    </row>
    <row r="10">
      <c r="A10" s="4" t="inlineStr">
        <is>
          <t>Provision for Inventory Obsolescence Reserves</t>
        </is>
      </c>
      <c r="B10" s="5" t="n">
        <v>746</v>
      </c>
      <c r="C10" s="5" t="n">
        <v>572</v>
      </c>
    </row>
    <row r="11">
      <c r="A11" s="4" t="inlineStr">
        <is>
          <t>(Gain) Loss on Disposal of Fixed Assets</t>
        </is>
      </c>
      <c r="B11" s="5" t="n">
        <v>-6</v>
      </c>
      <c r="C11" s="4" t="inlineStr">
        <is>
          <t xml:space="preserve"> </t>
        </is>
      </c>
    </row>
    <row r="12">
      <c r="A12" s="3" t="inlineStr">
        <is>
          <t>Changes in Operating Assets and Liabilities:</t>
        </is>
      </c>
      <c r="B12" s="4" t="inlineStr">
        <is>
          <t xml:space="preserve"> </t>
        </is>
      </c>
      <c r="C12" s="4" t="inlineStr">
        <is>
          <t xml:space="preserve"> </t>
        </is>
      </c>
    </row>
    <row r="13">
      <c r="A13" s="4" t="inlineStr">
        <is>
          <t>Merchandise Inventories</t>
        </is>
      </c>
      <c r="B13" s="5" t="n">
        <v>15647</v>
      </c>
      <c r="C13" s="5" t="n">
        <v>23574</v>
      </c>
    </row>
    <row r="14">
      <c r="A14" s="4" t="inlineStr">
        <is>
          <t>Accounts Payable</t>
        </is>
      </c>
      <c r="B14" s="5" t="n">
        <v>-18438</v>
      </c>
      <c r="C14" s="5" t="n">
        <v>8045</v>
      </c>
    </row>
    <row r="15">
      <c r="A15" s="4" t="inlineStr">
        <is>
          <t>Customer Deposits and Store Credits</t>
        </is>
      </c>
      <c r="B15" s="5" t="n">
        <v>2458</v>
      </c>
      <c r="C15" s="5" t="n">
        <v>2793</v>
      </c>
    </row>
    <row r="16">
      <c r="A16" s="4" t="inlineStr">
        <is>
          <t>Prepaid Expenses and Other Current Assets</t>
        </is>
      </c>
      <c r="B16" s="5" t="n">
        <v>-2925</v>
      </c>
      <c r="C16" s="5" t="n">
        <v>1826</v>
      </c>
    </row>
    <row r="17">
      <c r="A17" s="4" t="inlineStr">
        <is>
          <t>Accrued Compensation</t>
        </is>
      </c>
      <c r="B17" s="5" t="n">
        <v>-872</v>
      </c>
      <c r="C17" s="5" t="n">
        <v>-2641</v>
      </c>
    </row>
    <row r="18">
      <c r="A18" s="4" t="inlineStr">
        <is>
          <t>Accrual (Payment) for Legal Matters and Settlements</t>
        </is>
      </c>
      <c r="B18" s="5" t="n">
        <v>-20</v>
      </c>
      <c r="C18" s="4" t="inlineStr">
        <is>
          <t xml:space="preserve"> </t>
        </is>
      </c>
    </row>
    <row r="19">
      <c r="A19" s="4" t="inlineStr">
        <is>
          <t>Other Assets and Liabilities</t>
        </is>
      </c>
      <c r="B19" s="5" t="n">
        <v>2903</v>
      </c>
      <c r="C19" s="5" t="n">
        <v>934</v>
      </c>
    </row>
    <row r="20">
      <c r="A20" s="4" t="inlineStr">
        <is>
          <t>Net Cash (Used in) Provided by Operating Activities</t>
        </is>
      </c>
      <c r="B20" s="5" t="n">
        <v>-23689</v>
      </c>
      <c r="C20" s="5" t="n">
        <v>26149</v>
      </c>
    </row>
    <row r="21">
      <c r="A21" s="3" t="inlineStr">
        <is>
          <t>Cash Flows from Investing Activities:</t>
        </is>
      </c>
      <c r="B21" s="4" t="inlineStr">
        <is>
          <t xml:space="preserve"> </t>
        </is>
      </c>
      <c r="C21" s="4" t="inlineStr">
        <is>
          <t xml:space="preserve"> </t>
        </is>
      </c>
    </row>
    <row r="22">
      <c r="A22" s="4" t="inlineStr">
        <is>
          <t>Purchases of Property and Equipment</t>
        </is>
      </c>
      <c r="B22" s="5" t="n">
        <v>-1861</v>
      </c>
      <c r="C22" s="5" t="n">
        <v>-4741</v>
      </c>
    </row>
    <row r="23">
      <c r="A23" s="4" t="inlineStr">
        <is>
          <t>Other Investing Activities</t>
        </is>
      </c>
      <c r="B23" s="5" t="n">
        <v>6</v>
      </c>
      <c r="C23" s="4" t="inlineStr">
        <is>
          <t xml:space="preserve"> </t>
        </is>
      </c>
    </row>
    <row r="24">
      <c r="A24" s="4" t="inlineStr">
        <is>
          <t>Net Cash Used in Investing Activities</t>
        </is>
      </c>
      <c r="B24" s="5" t="n">
        <v>-1855</v>
      </c>
      <c r="C24" s="5" t="n">
        <v>-4741</v>
      </c>
    </row>
    <row r="25">
      <c r="A25" s="3" t="inlineStr">
        <is>
          <t>Cash Flows from Financing Activities:</t>
        </is>
      </c>
      <c r="B25" s="4" t="inlineStr">
        <is>
          <t xml:space="preserve"> </t>
        </is>
      </c>
      <c r="C25" s="4" t="inlineStr">
        <is>
          <t xml:space="preserve"> </t>
        </is>
      </c>
    </row>
    <row r="26">
      <c r="A26" s="4" t="inlineStr">
        <is>
          <t>Borrowings on Credit Agreement</t>
        </is>
      </c>
      <c r="B26" s="5" t="n">
        <v>93000</v>
      </c>
      <c r="C26" s="5" t="n">
        <v>66000</v>
      </c>
    </row>
    <row r="27">
      <c r="A27" s="4" t="inlineStr">
        <is>
          <t>Payments on Credit Agreement</t>
        </is>
      </c>
      <c r="B27" s="5" t="n">
        <v>-70000</v>
      </c>
      <c r="C27" s="5" t="n">
        <v>-91000</v>
      </c>
    </row>
    <row r="28">
      <c r="A28" s="4" t="inlineStr">
        <is>
          <t>Common Stock Repurchased</t>
        </is>
      </c>
      <c r="B28" s="5" t="n">
        <v>-260</v>
      </c>
      <c r="C28" s="5" t="n">
        <v>-231</v>
      </c>
    </row>
    <row r="29">
      <c r="A29" s="4" t="inlineStr">
        <is>
          <t>Net Cash Provided by (Used in) Financing Activities</t>
        </is>
      </c>
      <c r="B29" s="5" t="n">
        <v>22740</v>
      </c>
      <c r="C29" s="5" t="n">
        <v>-25231</v>
      </c>
    </row>
    <row r="30">
      <c r="A30" s="4" t="inlineStr">
        <is>
          <t>Net Decrease in Cash and Cash Equivalents</t>
        </is>
      </c>
      <c r="B30" s="5" t="n">
        <v>-2804</v>
      </c>
      <c r="C30" s="5" t="n">
        <v>-3823</v>
      </c>
    </row>
    <row r="31">
      <c r="A31" s="4" t="inlineStr">
        <is>
          <t>Cash and Cash Equivalents, Beginning of Period</t>
        </is>
      </c>
      <c r="B31" s="5" t="n">
        <v>8772</v>
      </c>
      <c r="C31" s="5" t="n">
        <v>10800</v>
      </c>
    </row>
    <row r="32">
      <c r="A32" s="4" t="inlineStr">
        <is>
          <t>Cash and Cash Equivalents, End of Period</t>
        </is>
      </c>
      <c r="B32" s="5" t="n">
        <v>5968</v>
      </c>
      <c r="C32" s="5" t="n">
        <v>6977</v>
      </c>
    </row>
    <row r="33">
      <c r="A33" s="3" t="inlineStr">
        <is>
          <t>Supplemental Disclosure of Non-Cash Operating and Financing Activities:</t>
        </is>
      </c>
      <c r="B33" s="4" t="inlineStr">
        <is>
          <t xml:space="preserve"> </t>
        </is>
      </c>
      <c r="C33" s="4" t="inlineStr">
        <is>
          <t xml:space="preserve"> </t>
        </is>
      </c>
    </row>
    <row r="34">
      <c r="A34" s="4" t="inlineStr">
        <is>
          <t>Cash paid for interest</t>
        </is>
      </c>
      <c r="B34" s="5" t="n">
        <v>1823</v>
      </c>
      <c r="C34" s="5" t="n">
        <v>1163</v>
      </c>
    </row>
    <row r="35">
      <c r="A35" s="4" t="inlineStr">
        <is>
          <t>Relief of Inventory for Vouchers Redeemed for Legal Settlements</t>
        </is>
      </c>
      <c r="B35" s="6" t="n">
        <v>626</v>
      </c>
      <c r="C35" s="5" t="n">
        <v>412</v>
      </c>
    </row>
    <row r="36">
      <c r="A36" s="4" t="inlineStr">
        <is>
          <t>Tenant Improvement Allowance for Leases</t>
        </is>
      </c>
      <c r="B36" s="4" t="inlineStr">
        <is>
          <t xml:space="preserve"> </t>
        </is>
      </c>
      <c r="C36" s="6"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970</v>
      </c>
      <c r="C4" s="6" t="n">
        <v>-105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LL Flooring Holdings, Inc. ("LL Flooring" or "Company") engages in business as a multi-channel specialty retailer of flooring, and flooring enhancements and accessories, operating as a single operating segment. The Company offers an extensive assortment of hard-surface flooring including waterproof hybrid resilient, waterproof vinyl plank, solid and engineered hardwood, laminate, bamboo, tile, and cork, with a wide range of flooring enhancements and accessories to complement. In addition, the Company also began offering carpet during 2023. The Company also provides in-home delivery and installation services to its customers. The Company primarily sells to consumers or to flooring focused professionals such as flooring installers, remodelers, and small to medium home builders ("Pros") on behalf of consumers through a network of store locations in metropolitan areas. As of March 31, 2024, the Company’s 435 stores spanned 47 states in the United States ("U.S."). In addition to the store locations, the Company’s products may be ordered, and customer questions or concerns addressed, through both its customer contact center in Richmond, Virginia, and its digital platform, LLFlooring.com (information contained on or connected to our website is not incorporated by reference in this report and should not be considered part of this or any other report that we file with or furnish to the Securities and Exchange Commission ("SEC")). The accompanying unaudited consolidated financial statements have been prepared in accordance with the instructions to Form 10‑Q for interim financial reporting pursuant to the rules and regulations of the SEC. In the opinion of management, all adjustments (consisting of normal and recurring adjustments except those otherwise described herein) considered necessary for a fair presentation have been included in the accompanying consolidated financial statements. However, they do not include all of the information and footnotes required by U.S. generally accepted accounting principles ("GAAP") for complete financial statements. Therefore, the interim consolidated financial statements should be read in conjunction with the audited consolidated financial statements and notes included in the Company’s annual report filed on Form 10‑K for the year ended December 31, 2023. The consolidated financial statements of the Company include the accounts of its wholly owned subsidiaries. All intercompany transactions have been eliminated in consolidation. Liquidity and Going Concern Pursuant to the requirements of the Financial Accounting Standards Board's Accounting Standards Codification ("ASC") Topic 205-40, Presentation of Financial Statements - Going Concern ,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d cash and cash equivalents of approximately $ 6.0 million, $ 89.0 million outstanding under the Revolving Credit Facility, a net loss of $ 29.0 million, and $ 57.3 million of borrowing availability under the Credit Agreement for the quarter ended March 31, 2024 . The Company’s ability to continue as a going concern is dependent on its ability to generate sufficient sales, profitability, and liquidity to meet the Company's obligations and maintain the minimum borrowing availability to prevent triggering its fixed charge coverage ratio covenant. Under terms of the Credit Agreement, the fixed charge coverage ratio is only required when specified availability under the Revolving Credit Facility falls below the greater of $ 17.5 million or 10 % of the Revolving Loan Cap (as defined in the Credit Agreement). The Company believes that its projected levels of liquidity will not be sufficient to maintain compliance with this covenant in the fourth quarter of 2024. These conditions raise substantial doubt regarding our ability to continue as a going concern for a period of at least one year from the date of issuance of these unaudited consolidated financial statements. To alleviate these conditions, management plans to sell and enter into a sale leaseback transaction for its Sandston distribution center, which, as a result, met the criteria for held for sale after the balance sheet date. Proceeds from the sale leaseback transaction are expected to be sufficient to fund the Company's operations and prevent triggering its fixed charge coverage ratio covenant for a period of at least twelve months subsequent to the issuance of these unaudited consolidated financial statements. The accompanying unaudited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is also means that the accompanying unaudited consolidated financial statements do not include any adjustments that might result from the outcome of the uncertainties described above, which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0:40:28Z</dcterms:created>
  <dcterms:modified xmlns:dcterms="http://purl.org/dc/terms/" xmlns:xsi="http://www.w3.org/2001/XMLSchema-instance" xsi:type="dcterms:W3CDTF">2024-05-08T10:40:28Z</dcterms:modified>
</cp:coreProperties>
</file>